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Note 1 - Accounting Policies" sheetId="6" r:id="rId6"/>
    <s:sheet name="Note 2 - Net Income (Loss) Per " sheetId="7" r:id="rId7"/>
    <s:sheet name="Note 3 - Stock-based Compensati" sheetId="8" r:id="rId8"/>
    <s:sheet name="Note 4 - Disposition of Colonia" sheetId="9" r:id="rId9"/>
    <s:sheet name="Note 5 - Inventory" sheetId="10" r:id="rId10"/>
    <s:sheet name="Note 6 - Goodwill and Intangibl" sheetId="11" r:id="rId11"/>
    <s:sheet name="Note 7 - Investments" sheetId="12" r:id="rId12"/>
    <s:sheet name="Note 8 - Debt" sheetId="13" r:id="rId13"/>
    <s:sheet name="Note 9 - Property, Plant and Eq" sheetId="14" r:id="rId14"/>
    <s:sheet name="Note 10 - Fair Value Measuremen" sheetId="15" r:id="rId15"/>
    <s:sheet name="Note 11 - Income Taxes" sheetId="16" r:id="rId16"/>
    <s:sheet name="Note 12 - Business Segments" sheetId="17" r:id="rId17"/>
    <s:sheet name="Note 13 - Commitments and Conti" sheetId="18" r:id="rId18"/>
    <s:sheet name="Note 14 - Fire at the Fannie Ma" sheetId="19" r:id="rId19"/>
    <s:sheet name="Significant Accounting Policies" sheetId="20" r:id="rId20"/>
    <s:sheet name="Note 3 - Stock-based Compensa21" sheetId="21" r:id="rId21"/>
    <s:sheet name="Note 5 - Inventory (Tables)" sheetId="22" r:id="rId22"/>
    <s:sheet name="Note 6 - Goodwill and Intangi23" sheetId="23" r:id="rId23"/>
    <s:sheet name="Note 8 - Debt (Tables)" sheetId="24" r:id="rId24"/>
    <s:sheet name="Note 9 - Property, Plant and 25" sheetId="25" r:id="rId25"/>
    <s:sheet name="Note 10 - Fair Value Measurem26" sheetId="26" r:id="rId26"/>
    <s:sheet name="Note 12 - Business Segments (Ta" sheetId="27" r:id="rId27"/>
    <s:sheet name="Note 14 - Fire at the Fannie 28" sheetId="28" r:id="rId28"/>
    <s:sheet name="Note 1 - Accounting Policies (D" sheetId="29" r:id="rId29"/>
    <s:sheet name="Note 2 - Net Income (Loss) Pe30" sheetId="30" r:id="rId30"/>
    <s:sheet name="Note 3 - Stock-based Compensa31" sheetId="31" r:id="rId31"/>
    <s:sheet name="Note 3 - Stock-based Compensa32" sheetId="32" r:id="rId32"/>
    <s:sheet name="Note 3 - Stock-based Compensa33" sheetId="33" r:id="rId33"/>
    <s:sheet name="Note 3 - Stock-based Compensa34" sheetId="34" r:id="rId34"/>
    <s:sheet name="Note 3 - Stock-based Compensa35" sheetId="35" r:id="rId35"/>
    <s:sheet name="Note 4 - Disposition of Colon36" sheetId="36" r:id="rId36"/>
    <s:sheet name="Note 5 - Inventory - The Compan" sheetId="37" r:id="rId37"/>
    <s:sheet name="Note 6 - Goodwill and Intangi38" sheetId="38" r:id="rId38"/>
    <s:sheet name="Note 6 - Goodwill and Intangi39" sheetId="39" r:id="rId39"/>
    <s:sheet name="Note 6 - Goodwill and Intangi40" sheetId="40" r:id="rId40"/>
    <s:sheet name="Note 7 - Investments (Details T" sheetId="41" r:id="rId41"/>
    <s:sheet name="Note 8 - Debt (Details Textual)" sheetId="42" r:id="rId42"/>
    <s:sheet name="Note 8 - Debt - Current and Lon" sheetId="43" r:id="rId43"/>
    <s:sheet name="Note 9 - Property, Plant and 44" sheetId="44" r:id="rId44"/>
    <s:sheet name="Note 10 - Fair Value Measurem45" sheetId="45" r:id="rId45"/>
    <s:sheet name="Note 11 - Income Taxes (Details" sheetId="46" r:id="rId46"/>
    <s:sheet name="Note 12 - Business Segments (De" sheetId="47" r:id="rId47"/>
    <s:sheet name="Note 12 - Business Segments - S" sheetId="48" r:id="rId48"/>
    <s:sheet name="Note 13 - Commitments and Con49" sheetId="49" r:id="rId49"/>
    <s:sheet name="Note 14 - Fire at the Fannie 50" sheetId="50" r:id="rId50"/>
    <s:sheet name="Note 14 - Fire at the Fannie 51" sheetId="51" r:id="rId51"/>
  </s:sheets>
  <s:definedNames/>
  <s:calcPr calcId="124519" calcMode="auto" fullCalcOnLoad="1"/>
</s:workbook>
</file>

<file path=xl/sharedStrings.xml><?xml version="1.0" encoding="utf-8"?>
<sst xmlns="http://schemas.openxmlformats.org/spreadsheetml/2006/main" uniqueCount="405">
  <si>
    <t>Document And Entity Information - shares</t>
  </si>
  <si>
    <t>3 Months Ended</t>
  </si>
  <si>
    <t>Oct. 02, 2016</t>
  </si>
  <si>
    <t>Nov. 07, 2016</t>
  </si>
  <si>
    <t>Common Class B [Member]</t>
  </si>
  <si>
    <t>Document Information [Line Items]</t>
  </si>
  <si>
    <t>Entity Common Stock, Shares Outstanding (in shares)</t>
  </si>
  <si>
    <t>Common Class A [Member]</t>
  </si>
  <si>
    <t>Entity Registrant Name</t>
  </si>
  <si>
    <t>1 800 FLOWERS COM INC</t>
  </si>
  <si>
    <t>Entity Central Index Key</t>
  </si>
  <si>
    <t>Trading Symbol</t>
  </si>
  <si>
    <t>flws</t>
  </si>
  <si>
    <t>Current Fiscal Year End Date</t>
  </si>
  <si>
    <t>--07-02</t>
  </si>
  <si>
    <t>Entity Filer Category</t>
  </si>
  <si>
    <t>Accelerated Filer</t>
  </si>
  <si>
    <t>Entity Current Reporting Status</t>
  </si>
  <si>
    <t>Yes</t>
  </si>
  <si>
    <t>Entity Voluntary Filers</t>
  </si>
  <si>
    <t>No</t>
  </si>
  <si>
    <t>Entity Well-known Seasoned Issuer</t>
  </si>
  <si>
    <t>Document Type</t>
  </si>
  <si>
    <t>10-Q</t>
  </si>
  <si>
    <t>Document Period End Date</t>
  </si>
  <si>
    <t>Oct. 2,
		2016</t>
  </si>
  <si>
    <t>Document Fiscal Year Focus</t>
  </si>
  <si>
    <t>Document Fiscal Period Focus</t>
  </si>
  <si>
    <t>Q1</t>
  </si>
  <si>
    <t>Amendment Flag</t>
  </si>
  <si>
    <t>false</t>
  </si>
  <si>
    <t>Condensed Consolidated Balance Sheets (Current Period Unaudited) - USD ($) $ in Thousands</t>
  </si>
  <si>
    <t>Jul. 03, 2016</t>
  </si>
  <si>
    <t>Current assets:</t>
  </si>
  <si>
    <t>Cash and cash equivalents</t>
  </si>
  <si>
    <t>Trade receivables, net</t>
  </si>
  <si>
    <t>Inventories</t>
  </si>
  <si>
    <t>Prepaid and other</t>
  </si>
  <si>
    <t>Total current assets</t>
  </si>
  <si>
    <t>Property, plant and equipment, net</t>
  </si>
  <si>
    <t>Balance at October 2, 2016 and July 3, 2016</t>
  </si>
  <si>
    <t>Other intangibles, net</t>
  </si>
  <si>
    <t>Other assets</t>
  </si>
  <si>
    <t>Total assets</t>
  </si>
  <si>
    <t>Current liabilities:</t>
  </si>
  <si>
    <t>Accounts payable</t>
  </si>
  <si>
    <t>Accrued expenses</t>
  </si>
  <si>
    <t>Current debt</t>
  </si>
  <si>
    <t>Total current liabilities</t>
  </si>
  <si>
    <t>Long-term debt</t>
  </si>
  <si>
    <t>Deferred tax liabilities</t>
  </si>
  <si>
    <t>Other liabilities</t>
  </si>
  <si>
    <t>Total liabilities</t>
  </si>
  <si>
    <t>Total equity</t>
  </si>
  <si>
    <t>Total liabilities and equity</t>
  </si>
  <si>
    <t>Condensed Consolidated Statements of Operations (Unaudited) - USD ($) shares in Thousands, $ in Thousands</t>
  </si>
  <si>
    <t>Sep. 27, 2015</t>
  </si>
  <si>
    <t>Net revenues</t>
  </si>
  <si>
    <t>Cost of revenues</t>
  </si>
  <si>
    <t>Gross profit</t>
  </si>
  <si>
    <t>Operating expenses:</t>
  </si>
  <si>
    <t>Marketing and sales</t>
  </si>
  <si>
    <t>Technology and development</t>
  </si>
  <si>
    <t>General and administrative</t>
  </si>
  <si>
    <t>Depreciation and amortization</t>
  </si>
  <si>
    <t>Total operating expenses</t>
  </si>
  <si>
    <t>Operating loss</t>
  </si>
  <si>
    <t>Interest expense, net</t>
  </si>
  <si>
    <t>Other income, net</t>
  </si>
  <si>
    <t>Loss before income taxes</t>
  </si>
  <si>
    <t>Income tax benefit</t>
  </si>
  <si>
    <t>Net loss</t>
  </si>
  <si>
    <t>Less: Net loss attributable to noncontrolling interest</t>
  </si>
  <si>
    <t xml:space="preserve"> </t>
  </si>
  <si>
    <t>Net loss attributable to 1-800-FLOWERS.COM, Inc.</t>
  </si>
  <si>
    <t>Basic and diluted net loss per common share attributable to 1-800-FLOWERS.COM, Inc. (in dollars per share)</t>
  </si>
  <si>
    <t>Basic and diluted weighted average shares used in the calculation of net loss per common share (in shares)</t>
  </si>
  <si>
    <t>Condensed Consolidated Statements of Comprehensive Income (Unaudited) - USD ($) $ in Thousands</t>
  </si>
  <si>
    <t>Other comprehensive income (currency translation)</t>
  </si>
  <si>
    <t>Comprehensive loss</t>
  </si>
  <si>
    <t>Other comprehensive income (currency translation) attributable to noncontrolling interest</t>
  </si>
  <si>
    <t>Comprehensive net loss attributable to noncontrolling interest</t>
  </si>
  <si>
    <t>Comprehensive loss attributable to 1-800-FLOWERS.COM, Inc.</t>
  </si>
  <si>
    <t>Condensed Consolidated Statements of Cash Flows (Unaudited) - USD ($) $ in Thousands</t>
  </si>
  <si>
    <t>Operating activities:</t>
  </si>
  <si>
    <t>Reconciliation of net loss to net cash used in operating activities, net of acquisitions/dispositions:</t>
  </si>
  <si>
    <t>Amortization of deferred financing costs</t>
  </si>
  <si>
    <t>Deferred income taxes</t>
  </si>
  <si>
    <t>Equity Method Investment, Other than Temporary Impairment</t>
  </si>
  <si>
    <t>Impairment of iFlorist</t>
  </si>
  <si>
    <t>Fire related gain</t>
  </si>
  <si>
    <t>Bad debt expense</t>
  </si>
  <si>
    <t>Stock-Based Compensation</t>
  </si>
  <si>
    <t>Other non-cash items</t>
  </si>
  <si>
    <t>Changes in operating items:</t>
  </si>
  <si>
    <t>Trade receivables</t>
  </si>
  <si>
    <t>Insurance receivable</t>
  </si>
  <si>
    <t>Accounts payable and accrued expenses</t>
  </si>
  <si>
    <t>Net cash used in operating activities</t>
  </si>
  <si>
    <t>Investing activities:</t>
  </si>
  <si>
    <t>Capital expenditures, net of non-cash expenditures</t>
  </si>
  <si>
    <t>Net cash used in investing activities</t>
  </si>
  <si>
    <t>Financing activities:</t>
  </si>
  <si>
    <t>Acquisition of treasury stock</t>
  </si>
  <si>
    <t>Proceeds from exercise of employee stock options</t>
  </si>
  <si>
    <t>Proceeds from bank borrowings</t>
  </si>
  <si>
    <t>Repayment of notes payable and bank borrowings</t>
  </si>
  <si>
    <t>Net cash provided by financing activities</t>
  </si>
  <si>
    <t>Net change in cash and cash equivalents</t>
  </si>
  <si>
    <t>Cash and cash equivalents:</t>
  </si>
  <si>
    <t>Beginning of period</t>
  </si>
  <si>
    <t>End of period</t>
  </si>
  <si>
    <t>Note 1 - Accounting Policies</t>
  </si>
  <si>
    <t>Notes to Financial Statements</t>
  </si>
  <si>
    <t>Organization, Consolidation, Basis of Presentation, Business Description and Accounting Policies [Text Block]</t>
  </si>
  <si>
    <t>Note 1 – Accounting Policies Basis of Presentation The accompanying unaudited condensed consolidated financial statements have been prepared by 1-800-FLOWERS.COM, Inc. and subsidiaries (the “Company”) in accordance with U.S. generally accepted accounting principles for interim financial information and with the instructions to Form 10-Q and Article 10 of Regulation S-X. They do not include all of the information and notes required by generally accepted accounting principles for complete financial statements. In the opinion of management, all adjustments (consisting of normal recurring accruals) considered necessary for a fair presentation have been included. Operating results for the three month period ended October 2, 2016 are not necessarily indicative of the results that may be expected for the fiscal year ending July 2, 2017. For further information, refer to the consolidated financial statements and footnotes thereto included in the Company’s annual report on Form 10-K for the fiscal year ended July 3, 2016. The Company ’s quarterly results may experience seasonal fluctuations. Due to the seasonal nature of the Company’s business, and its continued expansion into non-floral products, including the acquisition of Harry &amp; David Holdings, Inc. (“Harry &amp; David”) on September 30, 2014, the Thanksgiving through Christmas holiday season, which falls within the Company’s second fiscal quarter, is expected to generate nearly 50% of the Company’s annual revenues, and all of its earnings. Additionally, due to the number of major floral gifting occasions, including Mother's Day, Valentine’s Day and Administrative Professionals Week, revenues also rise during the Company’s fiscal third and fourth quarters in comparison to its fiscal first quarter. In fiscal 2016, the Easter Holiday was on March 27th, and as a result, all revenue and EBITDA associated with this holiday was within the Company’s fiscal third quarter. In fiscal 2017, Easter falls on April 16th, which will result in the shift of some revenue and EBITDA from the Company’s third quarter to its fourth quarter. 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Recent Accounting Pronouncements In May 2014, the FASB issued ASU No. 2014-09, “Revenue from Contracts with Customers.” This amended guidance will enhance the comparability of revenue recognition practices and will be applied to all contracts with customers. Expanded disclosures related to the nature, amount, timing, and uncertainty of revenue that is recognized are requirements under the amended guidance. This guidance will be effective for the Company ’s fiscal year ending June 30, 2019 and may be applied retrospectively. The Company is currently evaluating the potential impact of adopting this guidance on our consolidated financial statements. In April 2015, the Financial Accounting Standards Board (“FASB”) issued ASU No. 2015-05, “Customer's Accounting for Fees Paid in a Cloud Computing Arrangement.” This standard provides guidance to help entities determine whether a cloud computing arrangement contains a software license that should be accounted for as internal-use software or as a service contract. The Company adopted this standard prospectively to arrangements entered into, or materially modified, beginning on July 4, 2016. This adoption did not have a material impact on the Company’s consolidated financial statements. In April 2015, the FASB issued ASU No. 2015-03, “Simplifying the Presentation of Debt Issuance Costs,” which amends ASC 835-30, “Interest – Imputation of Interest.” In order to simplify the presentation of debt issuance costs, ASU No. 2015-03 requires that debt issuance costs related to a recognized debt liability be presented in the balance sheet as a direct deduction from the carrying amount of the debt liability, and not recorded as a separate asset. The Company adopted this standard effective July 4, 2016 and applied it retrospectively to all periods presented. The impact of the adoption of the new guidance was to reclassify $3.6 million of deferred financing costs previously included within “Other Assets” to “Long-term debt” in the consolidated balance sheets as of July 3, 2016. In July 2015, the FASB issued ASU No. 2015-11, “Inventory (Topic 330).” The pronouncement was issued to simplify the measurement of inventory and changes the measurement from lower of cost or market to lower of cost and net realizable value. ASU 2015-11 is effective for the Company ’s fiscal year ending July 1, 2018. The adoption of ASU 2015-11 is not expected to have a significant impact on the Company’s consolidated financial position or results of operations. In November 2015 the FASB issued ASU No. 2015-17, “Balance Sheet Classification of Deferred Taxes,” which will require entities to present deferred tax assets (“DTAs”) and deferred tax liabilities (“DTLs”) as noncurrent in a classified balance sheet. The ASU simplifies the current guidance (ASC 740-10-45-4), which requires entities to separately present DTAs and DTLs as current and noncurrent in a classified balance sheet. The ASU is effective for the Company ’s fiscal year ending July 1, 2018, and interim periods within those annual periods. However, the FASB allowed early adoption of the standard, and the Company adopted this ASU as of December 27, 2015, and has reclassified all prior periods to be consistent with the requirements outlined in the ASU. This adoption had no impact on the financial statements presented within this form 10-Q. In January 2016, the FASB issued ASU 2016-01, "Financial Instruments – Overall: Recognition and Measurement of Financial Assets and Financial Liabilities." The pronouncement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ome effective for the Company's fiscal year ending June 30, 2019. The adoption is not expected to have a significant impact on the Company’s consolidated financial statements. In February 2016, the FASB issued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the Company ’s fiscal year ending June 28, 2020. The Company is currently evaluating the potential impact of adopting this guidance on our consolidated financial statements. In March 2016 the FASB issued ASU No. 2016-09, “Improvements to Employee Share-Based Payment Accounting.” ASU No. 2016-09 affects all entities that issue share-based payment awards to their employees. ASU No. 2016-09 simplifies several aspects of the accounting for share-based payment transactions, including the income tax consequences, classification of awards as either equity or liabilities, and classification on the statement of cash flows, including recognizing all excess tax benefits and tax deficiencies as income tax expense or benefit in the income statement rather than in additional paid-in capital. ASU No. 2016-09 is effective for the Company ’s fiscal year ending July 1, 2018. The Company is currently evaluating the potential impact of adopting this guidance on our consolidated financial statements. In June 2016, the FASB issued ASU No. 2016-13, “Financial Instruments-Credit Losses (Topic 326): Measurement of Credit Losses on Financial Instruments.” ASU 2016-13 introduces a new forward-looking “expected loss” approach, to estimate credit losses on most financial assets and certain other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ASU 2016-13 is effective for the Company’s fiscal year ending July 4, 2021, and the guidance is to be applied using the modified-retrospective approach. The Company is currently evaluating the potential impact of adopting this guidance on our consolidated financial statements. Reclassifications Certain balances in the prior fiscal years have been reclassified to conform to the presentation in the current fiscal year. S ee “Recent Accounting Pronouncements” above regarding the impact of our adoption of ASU No. 2015-03 and ASU No. 2015-17.</t>
  </si>
  <si>
    <t>Note 2 - Net Income (Loss) Per Common Share</t>
  </si>
  <si>
    <t>Earnings Per Share [Text Block]</t>
  </si>
  <si>
    <t>Note 2 – Net Income (Loss) Per Common Share Basic net loss per common share attributable to 1-800-FLOWERS.COM, Inc. is computed using the weighted average number of common shares outstanding during the period. Diluted net loss per common share attributable to 1-800-FLOWERS.COM, Inc. is computed using the weighted-average number of common shares outstanding during the period, and excludes the dilutive potential common shares (consisting of employee stock options and unvested restricted stock awards), as their inclusion would be antidilutive. As a result of the net loss attributable to 1-800-FLOWERS.COM, Inc. for the three months ended October 2, 2016 and September 27, 2015, there is no dilutive impact to the net loss per share calculation for the respective periods.</t>
  </si>
  <si>
    <t>Note 3 - Stock-based Compensation</t>
  </si>
  <si>
    <t>Disclosure of Compensation Related Costs, Share-based Payments [Text Block]</t>
  </si>
  <si>
    <t xml:space="preserve">Note 3 – Stock-Based Compensation The Company has a Long Term Incentive and Share Award Plan, which i s more fully described in Note 12 to the consolidated financial statements included in the Company’s Annual Report on Form 10-K for the fiscal year ended July 3, 2016, that provides for the grant to eligible employees, consultants and directors of stock options, restricted shares, and other stock-based awards. The amounts of stock-based compensation expense recognized in the periods presented are as follows: Three Months Ended October 2, 2016 September 27 , 2015 (in thousands) Stock options $ 114 $ 90 Restricted stock 1,660 1,428 Total 1,774 1,518 Deferred income tax benefit 703 561 Stock-based compensation expense, net $ 1,071 $ 957 S tock-based compensation is recorded within the following line items of operating expenses: Three Months Ended October 2, 2016 September 27 , 2015 (in thousands) Marketing and sales $ 547 $ 607 Technology and development 100 228 General and administrative 1,127 683 Total $ 1,774 $ 1,518 The following table summarizes stoc k option activity during the three months ended October 2, 2016: Options Weighted Average Exercise Price Weighted Average Remaining Contractual Term (years) Aggregate Intrinsic Value (000s) Outstanding at July 3, 2016 2,182,234 $ 2.49 Granted - $ - Exercised (500 ) $ 2.88 Forfeited - $ - Outstanding at October 2, 2016 2,181,734 $ 2.49 4.5 $ 14,616 Op tions vested or expected to vest at October 2, 2016 2,132,653 $ 2.49 4.5 $ 14,295 Exercisable at October 2, 2016 1,262,734 $ 2.45 4.3 $ 8,503 As of October 2, 2016, the total future compensation cost related to non-vested options, not yet recognized in the statement of income, was $1.1 million and the weighted average period over which these awards are expected to be recognized was 2.7 years. The Company grants shares of Common Stock to its employees that are subject to restrictions on transfer and risk of forfeiture until fulfillment of applicable service conditions and, in certain cases, holding periods (Restricted Stock) . The following table summarizes the activity of non-vested restricted stock awards during the three months ended October 2, 2016: Shares Weighted Average Grant Date Fair Value Non-vested at July 3, 2016 2,017,069 $ 6.78 Granted 38,442 $ 9.45 Vested (8,832 ) $ 5.42 Forfeited - $ - Non-vested at October 2, 2016 2,046,679 $ 6.84 The fair value of non -vested shares is determined based on the closing stock price on the grant date. As of October 2, 2016, there was $6.0 million of total unrecognized compensation cost related to non-vested restricted stock-based compensation to be recognized over the weighted-average remaining period of 1.8 years. </t>
  </si>
  <si>
    <t>Note 4 - Disposition of Colonial Gits Limited</t>
  </si>
  <si>
    <t>Disposal Groups, Including Discontinued Operations, Disclosure [Text Block]</t>
  </si>
  <si>
    <t xml:space="preserve">Note 4 – Disposition of Colonial Gifts Limited During the quarter ended September 27, 2015, the Company ’s management committed to a plan to sell its iFlorist business in order to focus its internal resources and capital on integrating and achieving synergy savings with respect to its acquisition of Harry &amp; David, which was completed on September 30, 2014. As a result, the Company determined that the iFlorist business (disposal group) met the held for sale criteria, as prescribed by FASB ASC 360-10-45-9, as of September 27, 2015. As such, the Company compared iFlorist’s carrying amount ($3.4 million) to its fair value less cost to sell ($1.5 million), and recorded an impairment charge of $1.9 million during the period ended September 27, 2015. The Company recorded this impairment charge within “Other (income) expense, net” in the condensed consolidated statements of operations. During October 2015, the Company completed the sale of substantially all of the assets of iFlorist to Euroflorist AB (“Euroflorist”), a pan-European floral and gifting company headquartered in Malmo, Sweden. As consideration for the assets sold, the Company received an investment in Euroflorist with a fair value on the date of sale of approximately $1.5 million. (The Company will account for this investment using the cost method as it does not possess the ability to exercise significant influence over Euroflorist.) Upon completion of the sale of iFlorist during the quarter ended December 27, 2015, the Company recorded an additional loss on sale of $0.2 million. </t>
  </si>
  <si>
    <t>Note 5 - Inventory</t>
  </si>
  <si>
    <t>Inventory Disclosure [Text Block]</t>
  </si>
  <si>
    <t xml:space="preserve">Note 5 – Inventory The Company ’s inventory, stated at cost, which is not in excess of market, includes purchased and manufactured finished goods for sale, packaging supplies, crops, raw material ingredients for manufactured products and associated manufacturing labor and is classified as follows: October 2, 2016 July 3, 2016 (in thousands) Finished goods $ 107,689 $ 44,264 Work-in-process 29,162 24,573 Raw materials 54,531 34,491 $ 191,382 $ 103,328 </t>
  </si>
  <si>
    <t>Note 6 - Goodwill and Intangible Assets</t>
  </si>
  <si>
    <t>Goodwill and Intangible Assets Disclosure [Text Block]</t>
  </si>
  <si>
    <t>Note 6 – Goodwill and Intangible Assets The following table presents goodwill by segment and the related change in the net carrying amount: 1-800-Flowers.com Consumer Floral BloomNet Wire Service Gourmet Food &amp; Gift Baskets (1) Total (in thousands) Balance at October 2, 2016 and July 3, 2016 $ 17,441 $ - $ 60,226 $ 77,667 (1) The total carrying amount of goodwill for all periods in the table above is reflected net of $71.1 million of accumulated impairment charges, which were recorded in the Gourmet Food &amp; Gift Baskets segment during fiscal 2009. The Company ’s other intangible assets consist of the following: October 2, 2016 July 3, 2016 Amortization Period Gross Carrying Amount Accumulated Amortization Net Gross Carrying Amount Accumulated Amortization Net (in years) (in thousands) Intangible assets with determinable lives Investment in licenses 14 - 16 $ 7,420 $ 5,858 $ 1,562 $ 7,420 $ 5,832 $ 1,588 Customer lists 3 - 10 21,144 16,266 4,878 21,144 15,960 5,184 Other 5 - 14 3,665 2,707 958 3,665 2,698 967 32,229 24,831 7,398 32,229 24,490 7,739 Trademarks with indefinite lives 71,311 - 71,311 71,261 - 71,261 Total identifiable intangible assets $ 103,540 $ 24,831 $ 78,709 $ 103,490 $ 24,490 $ 79,000 Intangible assets are reviewed for impairment whenever events or changes in circumstances indicate that the carrying amount of an asset or asset group may not be recoverable. Future estimated amortization expense is as follows: remainder of fiscal 2017 - $1.2 million, fiscal 2018 - $1.3 million, fiscal 2019 - $0.7 million, fiscal 2020 - $0.6 million, fiscal 2021 - $1.0 million and thereafter - $2.6 million.</t>
  </si>
  <si>
    <t>Note 7 - Investments</t>
  </si>
  <si>
    <t>Equity Method Investments and Joint Ventures Disclosure [Text Block]</t>
  </si>
  <si>
    <t xml:space="preserve">Note 7 – Investments The Company has certain investments in non-marketable equity instruments of private companies. The Company accounts for these investments using the equity method if they provide the Company the ability to exercise significant influence, but not control, over the investee. Significant influence is generally deemed to exist if the Company has an ownership interest in the voting stock of the investee between 20% and 50%, although other factors, such as representation on the investee ’s Board of Directors, are considered in determining whether the equity method is appropriate. The Company records equity method investments initially at cost, and adjusts the carrying amount to reflect the Company’s share of the earnings or losses of the investee. The Company ’s equity method investments are comprised of a 32% interest in Flores Online, a Sao Paulo, Brazil based internet floral and gift retailer, that the Company made on May 31, 2012. The book value of this investment was $1.1 million as of October 2, 2016 and July 3, 2016 , and is included in the “Other assets” line item within the Company’s consolidated balance sheets. The Company’s equity in the net loss of Flores Online for the quarters ended October 2, 2016 and September 27, 2015 was less than $0.1 million. During the quarter ended September 27, 2015, the Company determined that the fair value of its investment in Flores Online ($1.2 million) was below its carrying value ($2.9 million) and that this decline was other-than-temporary. As a result, the Company recorded an impairment charge of $1.7 million, which is included within the “Other (income) expense, net” line items in the Company’s consolidated statements of operations for the period ended September 27, 2015. Investments in non-marketable equity instruments of private companies, where the Company does not possess the ability to exercise significant influence, are accounted for under the cost method. Cost method investments are originally recorded at cost, and are included within the “Other assets” line item within the Company’s consolidated balance sheets. The aggregate carrying amount of the Company’s cost method investments was $1.7 million (including a $1.5 million investment in Euroflorist – see Note 4 above) as of October 2, 2016 and July 3, 2016. The Company also holds certain trading securities associated with its Non-Qualified Deferred Compensation Plan (“NQDC Plan”). These investments are measured using quoted market prices at the reporting date and are included within the “Other assets” line item in the condensed consolidated balance sheets (see Note 10 below). Each reporting period, the Company uses available qualitative and quantitative information to evaluate its investments for impairment. When a decline in fair value, if any, is determined to be other-than-temporary, an impairment charge is recorded in the consolidated statement of operations. </t>
  </si>
  <si>
    <t>Note 8 - Debt</t>
  </si>
  <si>
    <t>Debt Disclosure [Text Block]</t>
  </si>
  <si>
    <t xml:space="preserve">Note 8 –Debt The Company ’s current and long-term debt consists of the following: October 2, 2016 July 3, 2016 (in thousands) Revolver (1) $ 125,000 $ - Term Loan (1) 114,000 117,563 Deferred financing costs (3,200 ) (3,573 ) Total debt 235,800 113,990 Less: current debt 146,375 19,594 Long-term debt $ 89,425 $ 94,396 (1) In order to finance the Harry &amp; David acquisition, on September 30, 2014, the Company entered into a Credit Agreement with JPMorgan Chase Bank as administrative agent, and a group of lenders (the “2014 Credit Facility”), consisting of a $142.5 million five-year term loan (the “Term Loan”) with a maturity date of September 30, 2019, and a co-terminus revolving credit facility (the “Revolver”), with a seasonally adjusted limit ranging from $100.0 to $200.0 million, which may be used for working capital (subject to applicable sublimits) and general corporate purposes. The Term Loan is payable in 20 quarterly installments of principal and interest beginning in December 2014, with escalating principal payments at the rate of 10% in years one and two, 15% in years three and four, and 20% in year five, with the remaining balance of $42.75 million due upon maturity. Upon closing of the acquisition, the Company borrowed $136.7 million under the Revolver to repay amounts outstanding under the Company’s and Harry &amp; David’s previous credit agreements, as well as to pay acquisition-related transaction costs. The 2014 Credit Facility requires that while any borrowings are outstanding the Company comply with certain financial and non-financial covenants, including the maintenance of certain financial ratios. The Company was in compliance with these covenants as of October 2, 2016. Outstanding amounts under the 2014 Credit Facility bear interest at the Company’s option at either: (i) LIBOR, plus a spread of 175 to 250 basis points, as determined by the Company’s leverage ratio, or (ii) ABR, plus a spread of 75 to 150 basis points. The 2014 Credit Agreement is secured by substantially all of the assets of the Company and the Subsidiary Guarantors. Future principal payments under the term loan are as follows: $16.0 million – remainder of 2017, $21.4 million – 2018, $26.7 million – 2019 and $49.9 million– 2020. </t>
  </si>
  <si>
    <t>Note 9 - Property, Plant and Equipment</t>
  </si>
  <si>
    <t>Property, Plant and Equipment Disclosure [Text Block]</t>
  </si>
  <si>
    <t xml:space="preserve">Note 9 - Property, Plant and Equipment The Company ’s property, plant and equipment consists of the following: October 2, 2016 July 3, 2016 (in thousands) Land $ 30,789 $ 30,789 Orchards in production and land improvements 9,512 9,483 Building and building improvements 55,746 54,950 Leasehold improvements 21,717 21,584 Production equipment and furniture and fixtures 66,275 72,912 Computer and telecommunication equipment 60,957 52,737 Software 137,987 136,333 Capital projects in progress - orchards 8,957 8,513 Property, plant and equipment, gross 391,940 387,301 Accumulated depreciation and amortization (223,754 ) (215,939 ) Property, plant and equipment, net $ 168,186 $ 171,362 </t>
  </si>
  <si>
    <t>Note 10 - Fair Value Measurements</t>
  </si>
  <si>
    <t>Fair Value Disclosures [Text Block]</t>
  </si>
  <si>
    <t xml:space="preserve">Note 10 - Fair Value Measurements Cash and cash equivalents, trade and other receivables, accounts payable and accrued expenses are reflected in the consolidated balance sheets at carrying value, which approximates fair value due to the short-term nature of these instruments. Although no trading market exists, the Company believes that the carrying amount of its debt approximates fair value due to its variable nature. The Company’s investments in non-marketable equity instruments of private companies are carried at cost and are periodically assessed for other-than-temporary impairment, when an event or circumstances indicate that an other-than-temporary decline in value may have occurred. The Company’s remaining financial assets and liabilities are measured and recorded at fair value (see table below). The Company’s non-financial assets, such as definite lived intangible assets and property, plant and equipment, are recorded at cost and are assessed for impairment when an event or circumstance indicates that an other-than-temporary decline in value may have occurred. Goodwill and indefinite lived intangibles are tested for impairment annually, or more frequently if events occur or circumstances change such that it is more likely than not that an impairment may exist, as required under the accounting standards. Fair value is defined as the price that would be received to sell an asset or paid to transfer a liability, in the principal or most advantageous market for the asset or liability, in an orderly transaction between market participants at the measurement date. The authoritative guidance for fair value measurement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guidance are described below: Level 1 Valuations based on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The following table presents by level, within the fair value hierarchy, financial assets and liabilities measured at fair value on a recurring basis: Fair Value Measurements - Assets (Liabilities) Carrying Value Level 1 Level 2 Level 3 (in thousands) Assets (liabilities) as of October 2, 2016: Trading securities held in a “rabbi trust” (1) $ 5,887 $ 5,887 $ - $ - $ 5,887 $ 5,887 $ - $ - Assets (liabilities) as of July 3, 2016: Trading securities held in a “rabbi trust” (1) $ 4,852 $ 4,852 $ - $ - $ 4,852 $ 4,852 $ - $ - (1) The Company has established a Non-qualified Deferred Compensation Plan for certain members of senior management. Deferred compensation plan assets are invested in mutual funds held in a “rabbi trust” which is restricted for payment to participants of the NQDC Plan. Trading securities held in a rabbi trust are measured using quoted market prices at the reporting date and are included in the “Other assets” line item, with the corresponding liability included in the “Other liabilities” line item in the consolidated balance sheets. </t>
  </si>
  <si>
    <t>Note 11 - Income Taxes</t>
  </si>
  <si>
    <t>Income Tax Disclosure [Text Block]</t>
  </si>
  <si>
    <t>Note 11 – Income Taxes At the end of each interim reporting period, the Company estimates its effective income tax rate expected to be applicable for the full year. This estimate is used in providing for income taxes on a year-to-date basis and may change in subsequent interim periods. The Company ’s effective tax rate from operations for the three months ended October 2, 2016 was 35.4%, compared to 37.0% in the same period of the prior year. The effective rate for fiscal 2017 differed from the U.S. federal statutory rate of 35% primarily due to state income taxes, which were partially offset by various permanent differences and tax credits. The effective rate for fiscal 2016 differed from the U.S. federal statutory rate of 35% primarily due to state income taxes, and other permanent differences, partially offset by tax credits. The Company files income tax returns in the U.S. federal jurisdiction, various state jurisdictions, and various foreign countries. The Company is currently being audited by the Internal Revenue Service for fiscal year 2014, however, fiscal years 2013 and 2015 remain subject to federal examination. Due to ongoing state examinations and non-conformity with the federal statute of limitations for assessment, certain states remain open from fiscal 2012 . The Company commenced operations in foreign jurisdictions in 2012. The Company's foreign income tax filings are open for examination by its respective foreign tax authorities, mainly Canada and the United Kingdom. The Company ’s policy is to recognize interest and penalties accrued on any unrecognized tax benefits as a component of income tax expense. At October 2, 2016 the Company has remaining unrecognized tax positions of approximately $0.6 million, including accrued interest and penalties of $0.1 million. The Company believes that $0.3 million of its unrecognized tax positions will be resolved over the next twelve months.</t>
  </si>
  <si>
    <t>Note 12 - Business Segments</t>
  </si>
  <si>
    <t>Segment Reporting Disclosure [Text Block]</t>
  </si>
  <si>
    <t>Note 12 – Business Segments The Company ’s management reviews the results of the Company’s operations by the following three business segments: • 1-800-Flowers.com Consumer Floral, • BloomNet Wire Service, and • Gourmet Food and Gift Baskets Segment performance is measured based on contribution margin, which includes only the direct controllable revenue and operating expenses of the segments. As such, management ’s measure of profitability for these segments does not include the effect of corporate overhead (see (*) below), nor does it include depreciation and amortization, other (income) expense, net and income taxes, or stock-based compensation and certain acquisition/integration costs, both of which are included within corporate overhead. Assets and liabilities are reviewed at the consolidated level by management and not accounted for by segment. Three Months Ended Net Revenues: October 2, 2016 September 27, 2015 (in thousands) Segment Net Revenues: 1-800-Flowers.com Consumer Floral $ 75,215 $ 72,948 BloomNet Wire Service 20,964 21,549 Gourmet Food &amp; Gift Baskets 69,814 61,592 Corporate 263 257 Intercompany eliminations (427 ) (305 ) Total net revenues $ 165,829 $ 156,041 Three Months Ended Operating Loss : October 2, 2016 September 27, 2015 (in thousands) Segment Contribution Margin: 1-800-Flowers.com Consumer Floral $ 8,181 $ 7,549 Bloomnet Wire Service 7,279 6,915 Gourmet Food &amp; Gift Baskets (9,304 ) (8,494 ) Segment Contribution Margin Subtotal 6,156 5,970 Corporate (a ) (21,268 ) (20,269 ) Depreciation and amortization (7,997 ) (7,972 ) Operating loss $ (23,109 ) $ (22,271 ) (a) Corporate expenses consist of the Company’s enterprise shared service cost centers, and include, among other items, Information Technology, Human Resources, Accounting and Finance, Legal, Executive and Customer Service Center functions, as well as Stock-Based Compensation. In order to leverage the Company’s infrastructure, these functions are operated under a centralized management platform, providing support services throughout the organization. The costs of these functions, other than those of the Customer Service Center, which are allocated directly to the above categories based upon usage, are included within corporate expenses as they are not directly allocable to a specific segment.</t>
  </si>
  <si>
    <t>Note 13 - Commitments and Contingencies</t>
  </si>
  <si>
    <t>Commitments and Contingencies Disclosure [Text Block]</t>
  </si>
  <si>
    <t>Note 13 – Commitments and Contingencies Litigation From time to time, the Company is subject to legal proceedings and claims arising in the ordinary course of business: Edible Arrangements: On November 20, 2014, a complaint was filed in the United States District Court for the District of Connecticut by Edible Arrangements LLC and Edible Arrangements International, LLC, alleging that the Company ’s use of the terms “Fruit Bouquets,” “Edible,” “Bouquet,” “Edible Fruit Arrangements,” Edible Arrangements,” and “DoFruit” and its use of a six petal pineapple slice design in connection with marketing and selling edible fruit arrangements constitutes trademark infringement, false designation of origin, dilution, and contributory infringement under the federal Lanham Act, 29 USC § 1114 and 1125(a), common law unfair competition, and a violation of the Connecticut Unfair Trade Practices Act, Connecticut General Statutes § 42-110b (a). The Complaint alleged Edible Arrangements has been damaged in the amount of $97.4 million. The Complaint requested a declaratory judgment in favor of Edible Arrangements, an injunction against the Company’s use of the terms and design, an accounting and payment of the Company’s profits from its sale of edible fruit arrangements, a trebling of the Company’s profits from such sales or of any damages sustained by Edible Arrangements, punitive damages, and attorneys’ fees. On November 24, 2014, the Complaint was amended to add a breach of contract claim for use of these terms and the design, based on a contract that had been entered by one of the Company’s subsidiaries prior to its acquisition by the Company. On January 29, 2015, the Plaintiffs amended the Complaint to add one of the Company’s subsidiaries and to claim its damages were $101.4 million. The Company filed an Answer and a Counterclaim on February 27, 2015. The Answer asserted substantial defenses, including fair use by the Company of generic and descriptive terms, as expressly permitted under the Lanham Act, invalidity of Edible Arrangements ’ trademark registrations on grounds of fraud and trademark misuse, lack of exclusive rights on the part of Edible Arrangements, functionality of the claimed design mark, acquiescence, estoppel, and Edible Arrangements’ use of the claimed trademarks in violation of the antitrust laws. The Counterclaim sought a declaratory judgment of lack of infringement and invalidity of claimed marks, cancellation of Edible Arrangements’ registrations due to its fraud and misuse, genericism, and lack of secondary meaning as to any terms deemed descriptive, and damages in an amount to be determined for violation of the antitrust provisions of the federal Sherman Act and the Connecticut Unfair Trade Practices Act. Following extensive discovery, the parties engaged in mediation and reached an agreement in principle to resolve all claims on June 30, 2016. The parties entered a Confidential Settlement Agreement on July 22, 2016, pursuant to which, among other things, the Company paid $1.5 million to Edible Arrangements and the Company agreed not to use “Edible”, “Edible Arrangements” or “Do Fruit ’ in its marketing, except that the Company may refer to “Edible Arrangements” to comment on or compare the Company’s products to those of “Edible Arrangements”. The Company maintains its rights to market its products as “Fruit Bouquets” and “Bouquets,” and to the continued use of its branding of “Fruit Bouquets.com” and Fruit Bouquets by 1800Flowers.com. In addition, all claims and counterclaims in the case were dismissed with prejudice. The Company recorded the settlement paid to Edible Arrangements in the “General and administrative expense” line item in the consolidated statements of income for the year ended July 3, 2016.</t>
  </si>
  <si>
    <t>Note 14 - Fire at the Fannie May Warehouse and Distribution Facility</t>
  </si>
  <si>
    <t>Nonrecurring Items [Text Block]</t>
  </si>
  <si>
    <t>Note 14 . Fire at the Fannie May W arehouse and D istribution Fa cility On November 27, 2014, a fire occurred at the Company's Maple Heights, Ohio warehouse and distribution facility. While the fire did not cause any injuries, the building was severely damaged, rendering it inoperable for the key calendar 2014 holiday season, and all Fannie May and Harry London confections in the facility were destroyed. As a result, the Company had limited supplies of its Fannie May Fine Chocolates and Harry London Chocolates products available in its retail stores as well as for its ecommerce an d wholesale channels during its fiscal 2015 holiday season. While the Company implemented contingency plans to increase production for Fannie May Fine Chocolates and Harry London Chocolates products at its production facility in Canton, Ohio and to shift warehousing and distribution operations to alternate Company facilities, product availability was severely limited, impacting revenue and earnings during fiscal 2015, and lingering into fiscal 2016. The following table reflects the costs related to the fire and the insurance recovery and associated gain as of September 27, 2015: Fire-related Insurance Recovery (in thousands) Loss on inventory $ 29,587 Other fire related costs 5,802 Total fire related costs 35,389 Less: fire related insurance recoveries (55,000 ) Fire related gain $ (19,611 ) During the three months ended September 27, 2015, the Company and its insurance carrier reached final agreement regarding the Fannie May fire claim. The agreement, in the amount of $55.0 million, provided for: (i) recovery of raw materials and work-in-process at replacement cost, and finished goods at selling price, less costs to complete the sale and normal discounts and other charges, as well as (ii) other incremental fire-related costs. The cost of inventory lost in the fire was approximately $29.6 million, while other fire-related costs amounted to approximately $5.8 million, including incremental contracted lease and cold storage fees which will be incurred until the Company moves back into its leased facility once the landlord completes repairs in December 2015. The resulting gain of $19.6 million is included in “Other (income) expense, net” in the condensed consolidated statements of operations for the period ended September 27, 2015, as all the contingencies surrounding the payment have been resolved. Through September 27, 2015, the Company had received $30.0 million of the settlement from its insurance carrier, and received the remaining $25.0 million balance in October 2015.</t>
  </si>
  <si>
    <t>Significant Accounting Policies (Policies)</t>
  </si>
  <si>
    <t>Accounting Policies [Abstract]</t>
  </si>
  <si>
    <t>Consolidation, Policy [Policy Text Block]</t>
  </si>
  <si>
    <t>Basis of Presentation The accompanying unaudited condensed consolidated financial statements have been prepared by 1-800-FLOWERS.COM, Inc. and subsidiaries (the “Company”) in accordance with U.S. generally accepted accounting principles for interim financial information and with the instructions to Form 10-Q and Article 10 of Regulation S-X. They do not include all of the information and notes required by generally accepted accounting principles for complete financial statements. In the opinion of management, all adjustments (consisting of normal recurring accruals) considered necessary for a fair presentation have been included. Operating results for the three month period ended October 2, 2016 are not necessarily indicative of the results that may be expected for the fiscal year ending July 2, 2017. For further information, refer to the consolidated financial statements and footnotes thereto included in the Company’s annual report on Form 10-K for the fiscal year ended July 3, 2016. The Company ’s quarterly results may experience seasonal fluctuations. Due to the seasonal nature of the Company’s business, and its continued expansion into non-floral products, including the acquisition of Harry &amp; David Holdings, Inc. (“Harry &amp; David”) on September 30, 2014, the Thanksgiving through Christmas holiday season, which falls within the Company’s second fiscal quarter, is expected to generate nearly 50% of the Company’s annual revenues, and all of its earnings. Additionally, due to the number of major floral gifting occasions, including Mother's Day, Valentine’s Day and Administrative Professionals Week, revenues also rise during the Company’s fiscal third and fourth quarters in comparison to its fiscal first quarter. In fiscal 2016, the Easter Holiday was on March 27th, and as a result, all revenue and EBITDA associated with this holiday was within the Company’s fiscal third quarter. In fiscal 2017, Easter falls on April 16th, which will result in the shift of some revenue and EBITDA from the Company’s third quarter to its fourth quarter.</t>
  </si>
  <si>
    <t>Use of Estimates, Policy [Policy Text Block]</t>
  </si>
  <si>
    <t>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si>
  <si>
    <t>New Accounting Pronouncements, Policy [Policy Text Block]</t>
  </si>
  <si>
    <t xml:space="preserve">Recent Accounting Pronouncements In May 2014, the FASB issued ASU No. 2014-09, “Revenue from Contracts with Customers.” This amended guidance will enhance the comparability of revenue recognition practices and will be applied to all contracts with customers. Expanded disclosures related to the nature, amount, timing, and uncertainty of revenue that is recognized are requirements under the amended guidance. This guidance will be effective for the Company ’s fiscal year ending June 30, 2019 and may be applied retrospectively. The Company is currently evaluating the potential impact of adopting this guidance on our consolidated financial statements. In April 2015, the Financial Accounting Standards Board (“FASB”) issued ASU No. 2015-05, “Customer's Accounting for Fees Paid in a Cloud Computing Arrangement.” This standard provides guidance to help entities determine whether a cloud computing arrangement contains a software license that should be accounted for as internal-use software or as a service contract. The Company adopted this standard prospectively to arrangements entered into, or materially modified, beginning on July 4, 2016. This adoption did not have a material impact on the Company’s consolidated financial statements. In April 2015, the FASB issued ASU No. 2015-03, “Simplifying the Presentation of Debt Issuance Costs,” which amends ASC 835-30, “Interest – Imputation of Interest.” In order to simplify the presentation of debt issuance costs, ASU No. 2015-03 requires that debt issuance costs related to a recognized debt liability be presented in the balance sheet as a direct deduction from the carrying amount of the debt liability, and not recorded as a separate asset. The Company adopted this standard effective July 4, 2016 and applied it retrospectively to all periods presented. The impact of the adoption of the new guidance was to reclassify $3.6 million of deferred financing costs previously included within “Other Assets” to “Long-term debt” in the consolidated balance sheets as of July 3, 2016. In July 2015, the FASB issued ASU No. 2015-11, “Inventory (Topic 330).” The pronouncement was issued to simplify the measurement of inventory and changes the measurement from lower of cost or market to lower of cost and net realizable value. ASU 2015-11 is effective for the Company ’s fiscal year ending July 1, 2018. The adoption of ASU 2015-11 is not expected to have a significant impact on the Company’s consolidated financial position or results of operations. In November 2015 the FASB issued ASU No. 2015-17, “Balance Sheet Classification of Deferred Taxes,” which will require entities to present deferred tax assets (“DTAs”) and deferred tax liabilities (“DTLs”) as noncurrent in a classified balance sheet. The ASU simplifies the current guidance (ASC 740-10-45-4), which requires entities to separately present DTAs and DTLs as current and noncurrent in a classified balance sheet. The ASU is effective for the Company ’s fiscal year ending July 1, 2018, and interim periods within those annual periods. However, the FASB allowed early adoption of the standard, and the Company adopted this ASU as of December 27, 2015, and has reclassified all prior periods to be consistent with the requirements outlined in the ASU. This adoption had no impact on the financial statements presented within this form 10-Q. In January 2016, the FASB issued ASU 2016-01, "Financial Instruments – Overall: Recognition and Measurement of Financial Assets and Financial Liabilities." The pronouncement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ome effective for the Company's fiscal year ending June 30, 2019. The adoption is not expected to have a significant impact on the Company’s consolidated financial statements. In February 2016, the FASB issued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the Company ’s fiscal year ending June 28, 2020. The Company is currently evaluating the potential impact of adopting this guidance on our consolidated financial statements. In March 2016 the FASB issued ASU No. 2016-09, “Improvements to Employee Share-Based Payment Accounting.” ASU No. 2016-09 affects all entities that issue share-based payment awards to their employees. ASU No. 2016-09 simplifies several aspects of the accounting for share-based payment transactions, including the income tax consequences, classification of awards as either equity or liabilities, and classification on the statement of cash flows, including recognizing all excess tax benefits and tax deficiencies as income tax expense or benefit in the income statement rather than in additional paid-in capital. ASU No. 2016-09 is effective for the Company ’s fiscal year ending July 1, 2018. The Company is currently evaluating the potential impact of adopting this guidance on our consolidated financial statements. In June 2016, the FASB issued ASU No. 2016-13, “Financial Instruments-Credit Losses (Topic 326): Measurement of Credit Losses on Financial Instruments.” ASU 2016-13 introduces a new forward-looking “expected loss” approach, to estimate credit losses on most financial assets and certain other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ASU 2016-13 is effective for the Company’s fiscal year ending July 4, 2021, and the guidance is to be applied using the modified-retrospective approach. The Company is currently evaluating the potential impact of adopting this guidance on our consolidated financial statements. </t>
  </si>
  <si>
    <t>Reclassification, Policy [Policy Text Block]</t>
  </si>
  <si>
    <t>Reclassifications Certain balances in the prior fiscal years have been reclassified to conform to the presentation in the current fiscal year. S ee “Recent Accounting Pronouncements” above regarding the impact of our adoption of ASU No. 2015-03 and ASU No. 2015-17.</t>
  </si>
  <si>
    <t>Note 3 - Stock-based Compensation (Tables)</t>
  </si>
  <si>
    <t>Notes Tables</t>
  </si>
  <si>
    <t>Schedule of Compensation Cost for Share-based Payment Arrangements, Allocation of Share-based Compensation Costs by Plan [Table Text Block]</t>
  </si>
  <si>
    <t xml:space="preserve"> Three Months Ended October 2, 2016 September 27 , 2015 (in thousands) Stock options $ 114 $ 90 Restricted stock 1,660 1,428 Total 1,774 1,518 Deferred income tax benefit 703 561 Stock-based compensation expense, net $ 1,071 $ 957 </t>
  </si>
  <si>
    <t>Schedule of Employee Service Share-based Compensation, Allocation of Recognized Period Costs [Table Text Block]</t>
  </si>
  <si>
    <t xml:space="preserve"> Three Months Ended October 2, 2016 September 27 , 2015 (in thousands) Marketing and sales $ 547 $ 607 Technology and development 100 228 General and administrative 1,127 683 Total $ 1,774 $ 1,518 </t>
  </si>
  <si>
    <t>Schedule of Share-based Compensation, Stock Options, Activity [Table Text Block]</t>
  </si>
  <si>
    <t xml:space="preserve"> Options Weighted Average Exercise Price Weighted Average Remaining Contractual Term (years) Aggregate Intrinsic Value (000s) Outstanding at July 3, 2016 2,182,234 $ 2.49 Granted - $ - Exercised (500 ) $ 2.88 Forfeited - $ - Outstanding at October 2, 2016 2,181,734 $ 2.49 4.5 $ 14,616 Op tions vested or expected to vest at October 2, 2016 2,132,653 $ 2.49 4.5 $ 14,295 Exercisable at October 2, 2016 1,262,734 $ 2.45 4.3 $ 8,503 </t>
  </si>
  <si>
    <t>Schedule of Nonvested Share Activity [Table Text Block]</t>
  </si>
  <si>
    <t xml:space="preserve"> Shares Weighted Average Grant Date Fair Value Non-vested at July 3, 2016 2,017,069 $ 6.78 Granted 38,442 $ 9.45 Vested (8,832 ) $ 5.42 Forfeited - $ - Non-vested at October 2, 2016 2,046,679 $ 6.84 </t>
  </si>
  <si>
    <t>Note 5 - Inventory (Tables)</t>
  </si>
  <si>
    <t>Schedule of Inventory, Current [Table Text Block]</t>
  </si>
  <si>
    <t xml:space="preserve"> October 2, 2016 July 3, 2016 (in thousands) Finished goods $ 107,689 $ 44,264 Work-in-process 29,162 24,573 Raw materials 54,531 34,491 $ 191,382 $ 103,328 </t>
  </si>
  <si>
    <t>Note 6 - Goodwill and Intangible Assets (Tables)</t>
  </si>
  <si>
    <t>Schedule of Goodwill [Table Text Block]</t>
  </si>
  <si>
    <t xml:space="preserve"> 1-800-Flowers.com Consumer Floral BloomNet Wire Service Gourmet Food &amp; Gift Baskets (1) Total (in thousands) Balance at October 2, 2016 and July 3, 2016 $ 17,441 $ - $ 60,226 $ 77,667 </t>
  </si>
  <si>
    <t>Schedule of Finite-Lived and Indefinite-Lived Intangible Assets by Major Class [Table Text Block]</t>
  </si>
  <si>
    <t xml:space="preserve"> October 2, 2016 July 3, 2016 Amortization Period Gross Carrying Amount Accumulated Amortization Net Gross Carrying Amount Accumulated Amortization Net (in years) (in thousands) Intangible assets with determinable lives Investment in licenses 14 - 16 $ 7,420 $ 5,858 $ 1,562 $ 7,420 $ 5,832 $ 1,588 Customer lists 3 - 10 21,144 16,266 4,878 21,144 15,960 5,184 Other 5 - 14 3,665 2,707 958 3,665 2,698 967 32,229 24,831 7,398 32,229 24,490 7,739 Trademarks with indefinite lives 71,311 - 71,311 71,261 - 71,261 Total identifiable intangible assets $ 103,540 $ 24,831 $ 78,709 $ 103,490 $ 24,490 $ 79,000 </t>
  </si>
  <si>
    <t>Note 8 - Debt (Tables)</t>
  </si>
  <si>
    <t>Schedule of Debt [Table Text Block]</t>
  </si>
  <si>
    <t xml:space="preserve"> October 2, 2016 July 3, 2016 (in thousands) Revolver (1) $ 125,000 $ - Term Loan (1) 114,000 117,563 Deferred financing costs (3,200 ) (3,573 ) Total debt 235,800 113,990 Less: current debt 146,375 19,594 Long-term debt $ 89,425 $ 94,396 </t>
  </si>
  <si>
    <t>Note 9 - Property, Plant and Equipment (Tables)</t>
  </si>
  <si>
    <t>Property, Plant and Equipment [Table Text Block]</t>
  </si>
  <si>
    <t xml:space="preserve"> October 2, 2016 July 3, 2016 (in thousands) Land $ 30,789 $ 30,789 Orchards in production and land improvements 9,512 9,483 Building and building improvements 55,746 54,950 Leasehold improvements 21,717 21,584 Production equipment and furniture and fixtures 66,275 72,912 Computer and telecommunication equipment 60,957 52,737 Software 137,987 136,333 Capital projects in progress - orchards 8,957 8,513 Property, plant and equipment, gross 391,940 387,301 Accumulated depreciation and amortization (223,754 ) (215,939 ) Property, plant and equipment, net $ 168,186 $ 171,362 </t>
  </si>
  <si>
    <t>Note 10 - Fair Value Measurements (Tables)</t>
  </si>
  <si>
    <t>Schedule of Fair Value, Assets and Liabilities Measured on Recurring Basis [Table Text Block]</t>
  </si>
  <si>
    <t xml:space="preserve"> Fair Value Measurements - Assets (Liabilities) Carrying Value Level 1 Level 2 Level 3 (in thousands) Assets (liabilities) as of October 2, 2016: Trading securities held in a “rabbi trust” (1) $ 5,887 $ 5,887 $ - $ - $ 5,887 $ 5,887 $ - $ - Assets (liabilities) as of July 3, 2016: Trading securities held in a “rabbi trust” (1) $ 4,852 $ 4,852 $ - $ - $ 4,852 $ 4,852 $ - $ - </t>
  </si>
  <si>
    <t>Note 12 - Business Segments (Tables)</t>
  </si>
  <si>
    <t>Schedule of Segment Reporting Information, by Segment [Table Text Block]</t>
  </si>
  <si>
    <t xml:space="preserve"> Three Months Ended Net Revenues: October 2, 2016 September 27, 2015 (in thousands) Segment Net Revenues: 1-800-Flowers.com Consumer Floral $ 75,215 $ 72,948 BloomNet Wire Service 20,964 21,549 Gourmet Food &amp; Gift Baskets 69,814 61,592 Corporate 263 257 Intercompany eliminations (427 ) (305 ) Total net revenues $ 165,829 $ 156,041 Three Months Ended Operating Loss : October 2, 2016 September 27, 2015 (in thousands) Segment Contribution Margin: 1-800-Flowers.com Consumer Floral $ 8,181 $ 7,549 Bloomnet Wire Service 7,279 6,915 Gourmet Food &amp; Gift Baskets (9,304 ) (8,494 ) Segment Contribution Margin Subtotal 6,156 5,970 Corporate (a ) (21,268 ) (20,269 ) Depreciation and amortization (7,997 ) (7,972 ) Operating loss $ (23,109 ) $ (22,271 )</t>
  </si>
  <si>
    <t>Note 14 - Fire at the Fannie May Warehouse and Distribution Facility (Tables)</t>
  </si>
  <si>
    <t>Business Insurance Recoveries [Table Text Block]</t>
  </si>
  <si>
    <t xml:space="preserve"> Fire-related Insurance Recovery (in thousands) Loss on inventory $ 29,587 Other fire related costs 5,802 Total fire related costs 35,389 Less: fire related insurance recoveries (55,000 ) Fire related gain $ (19,611 )</t>
  </si>
  <si>
    <t>Note 1 - Accounting Policies (Details Textual) $ in Millions</t>
  </si>
  <si>
    <t>Oct. 02, 2016USD ($)</t>
  </si>
  <si>
    <t>Reclassification of Deferred Financing Costs From Other Assets to Long-term Debt [Member] | July 3, 2016 [Member]</t>
  </si>
  <si>
    <t>Prior Period Reclassification Adjustment</t>
  </si>
  <si>
    <t>Note 2 - Net Income (Loss) Per Common Share (Details Textual) - shares</t>
  </si>
  <si>
    <t>Antidilutive Securities Excluded from Computation of Earnings Per Share, Amount</t>
  </si>
  <si>
    <t>Note 3 - Stock-based Compensation (Details Textual) $ in Millions</t>
  </si>
  <si>
    <t>Employee Stock Option [Member]</t>
  </si>
  <si>
    <t>Employee Service Share-based Compensation, Nonvested Awards, Compensation Cost Not yet Recognized</t>
  </si>
  <si>
    <t>Employee Service Share-based Compensation, Nonvested Awards, Compensation Cost Not yet Recognized, Period for Recognition</t>
  </si>
  <si>
    <t>2 years 255 days</t>
  </si>
  <si>
    <t>Restricted Stock [Member]</t>
  </si>
  <si>
    <t>1 year 292 days</t>
  </si>
  <si>
    <t>Note 3 - Stock-based Compensation - Stock-based Compensation Expense Recognized (Details) - USD ($) $ in Thousands</t>
  </si>
  <si>
    <t>Allocated share based expense</t>
  </si>
  <si>
    <t>Deferred income tax benefit</t>
  </si>
  <si>
    <t>Stock-based compensation expense</t>
  </si>
  <si>
    <t>Note 3 - Stock-based Compensation - Allocation of Stock-Based Compensation to Operating Expenses (Details) - USD ($) $ in Thousands</t>
  </si>
  <si>
    <t>Selling and Marketing Expense [Member]</t>
  </si>
  <si>
    <t>Technology and development [Member]</t>
  </si>
  <si>
    <t>General and Administrative Expense [Member]</t>
  </si>
  <si>
    <t>Note 3 - Stock-based Compensation - Stock Option Activity (Details) - Employee Stock Option [Member] $ / shares in Units, $ in Thousands</t>
  </si>
  <si>
    <t>Oct. 02, 2016USD ($)$ / sharesshares</t>
  </si>
  <si>
    <t>Outstanding, Options (in shares) | shares</t>
  </si>
  <si>
    <t>Outstanding, Weighted Average Exercise Price (in dollars per share) | $ / shares</t>
  </si>
  <si>
    <t>Granted, Options (in shares) | shares</t>
  </si>
  <si>
    <t>Granted, Weighted Average Exercise Price (in dollars per share) | $ / shares</t>
  </si>
  <si>
    <t>Exercised, Options (in shares) | shares</t>
  </si>
  <si>
    <t>Exercised, Weighted Average Exercise Price (in dollars per share) | $ / shares</t>
  </si>
  <si>
    <t>Forfeited, Options (in shares) | shares</t>
  </si>
  <si>
    <t>Forfeited, Weighted Average Exercise Price (in dollars per share) | $ / shares</t>
  </si>
  <si>
    <t>Outstanding, Weighted Average Remaining Contractual Term</t>
  </si>
  <si>
    <t>4 years 182 days</t>
  </si>
  <si>
    <t>Outstanding, Aggregate Intrinsic Value | $</t>
  </si>
  <si>
    <t>Options vested or expected to vest, Options (in shares) | shares</t>
  </si>
  <si>
    <t>Options vested or expected to vest, Weighted Average Exercise Price (in dollars per share) | $ / shares</t>
  </si>
  <si>
    <t>Options vested or expected to vest, Weighted Average Remaining Contractual Term</t>
  </si>
  <si>
    <t>Options vested or expected to vest, Aggregate Intrinsic Value | $</t>
  </si>
  <si>
    <t>Exercisable, Options (in shares) | shares</t>
  </si>
  <si>
    <t>Exercisable, Weighted Average Exercise Price (in dollars per share) | $ / shares</t>
  </si>
  <si>
    <t>Exercisable, Weighted Average Remaining Contractual Term</t>
  </si>
  <si>
    <t>4 years 109 days</t>
  </si>
  <si>
    <t>Exercisable, Aggregate Intrinsic Value | $</t>
  </si>
  <si>
    <t>Note 3 - Stock-based Compensation - Non-Vested Restricted Stock Activity (Details) - Restricted Stock [Member]</t>
  </si>
  <si>
    <t>Oct. 02, 2016$ / sharesshares</t>
  </si>
  <si>
    <t>Non-vested, Shares (in shares) | shares</t>
  </si>
  <si>
    <t>Non-vested, Weighted Average Grant Date Fair Value (in dollars per share) | $ / shares</t>
  </si>
  <si>
    <t>Granted, Shares (in shares) | shares</t>
  </si>
  <si>
    <t>Granted, Weighted Average Grant Date Fair Value (in dollars per share) | $ / shares</t>
  </si>
  <si>
    <t>Vested, Shares (in shares) | shares</t>
  </si>
  <si>
    <t>Vested, Weighted Average Grant Date Fair Value (in dollars per share) | $ / shares</t>
  </si>
  <si>
    <t>Forfeited, Shares (in shares) | shares</t>
  </si>
  <si>
    <t>Forfeited, Weighted Average Grant Date Fair Value (in dollars per share) | $ / shares</t>
  </si>
  <si>
    <t>Note 4 - Disposition of Colonial Gits Limited (Details Textual) - USD ($) $ in Millions</t>
  </si>
  <si>
    <t>Dec. 27, 2015</t>
  </si>
  <si>
    <t>Oct. 31, 2015</t>
  </si>
  <si>
    <t>iFlorist [Member] | Other Nonoperating Income (Expense) [Member]</t>
  </si>
  <si>
    <t>Asset Impairment Charges</t>
  </si>
  <si>
    <t>iFlorist [Member]</t>
  </si>
  <si>
    <t>Disposal Group, Including Discontinued Operation, Assets, Carrying Amount Before Impairment</t>
  </si>
  <si>
    <t>Disposal Group, Including Discontinued Operation, Assets</t>
  </si>
  <si>
    <t>Gain (Loss) on Disposition of Business</t>
  </si>
  <si>
    <t>Euroflorist [Member]</t>
  </si>
  <si>
    <t>Disposal Group, Including Discontinued Operation, Consideration</t>
  </si>
  <si>
    <t>Note 5 - Inventory - The Company's Inventory (Details) - USD ($) $ in Thousands</t>
  </si>
  <si>
    <t>Finished goods</t>
  </si>
  <si>
    <t>Work-in-process</t>
  </si>
  <si>
    <t>Raw materials</t>
  </si>
  <si>
    <t>Total</t>
  </si>
  <si>
    <t>Note 6 - Goodwill and Intangible Assets (Details Textual) - USD ($) $ in Millions</t>
  </si>
  <si>
    <t>Gourmet Food and Gift Baskets [Member]</t>
  </si>
  <si>
    <t>Goodwill, Impaired, Accumulated Impairment Los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6 - Goodwill and Intangible Assets - Goodwill by Segment (Details) - USD ($) $ in Thousands</t>
  </si>
  <si>
    <t>Consumer Floral [Member]</t>
  </si>
  <si>
    <t>BloomNet Wire Services [Member]</t>
  </si>
  <si>
    <t>[1]</t>
  </si>
  <si>
    <t>The total carrying amount of goodwill for all periods in the table above is reflected net of $71.1 million of accumulated impairment charges, which were recorded in the Gourmet Food &amp; Gift Baskets segment during fiscal 2009.</t>
  </si>
  <si>
    <t>Note 6 - Goodwill and Intangible Assets - Other Intangible Assets (Details) - USD ($) $ in Thousands</t>
  </si>
  <si>
    <t>Licensing Agreements [Member] | Minimum [Member]</t>
  </si>
  <si>
    <t>Amortization Period</t>
  </si>
  <si>
    <t>14 years</t>
  </si>
  <si>
    <t>Licensing Agreements [Member] | Maximum [Member]</t>
  </si>
  <si>
    <t>16 years</t>
  </si>
  <si>
    <t>Licensing Agreements [Member]</t>
  </si>
  <si>
    <t>Gross Carrying Amount</t>
  </si>
  <si>
    <t>Accumulated Amortization</t>
  </si>
  <si>
    <t>Intangible Assets, Net</t>
  </si>
  <si>
    <t>Customer Lists [Member] | Minimum [Member]</t>
  </si>
  <si>
    <t>3 years</t>
  </si>
  <si>
    <t>Customer Lists [Member] | Maximum [Member]</t>
  </si>
  <si>
    <t>10 years</t>
  </si>
  <si>
    <t>Customer Lists [Member]</t>
  </si>
  <si>
    <t>Other Intangible Assets [Member] | Minimum [Member]</t>
  </si>
  <si>
    <t>5 years</t>
  </si>
  <si>
    <t>Other Intangible Assets [Member] | Maximum [Member]</t>
  </si>
  <si>
    <t>Other Intangible Assets [Member]</t>
  </si>
  <si>
    <t>Trademarks with indefinite lives</t>
  </si>
  <si>
    <t>Total identifiable intangible assets</t>
  </si>
  <si>
    <t>Note 7 - Investments (Details Textual) - USD ($) $ in Thousands</t>
  </si>
  <si>
    <t>Flores Online [Member]</t>
  </si>
  <si>
    <t>Equity Method Investments</t>
  </si>
  <si>
    <t>Equity Method Investment, Ownership Percentage</t>
  </si>
  <si>
    <t>32.00%</t>
  </si>
  <si>
    <t>Income (Loss) from Equity Method Investments</t>
  </si>
  <si>
    <t>Equity Method Investments, Fair Value Disclosure</t>
  </si>
  <si>
    <t>Cost Method Investments</t>
  </si>
  <si>
    <t>Note 8 - Debt (Details Textual)</t>
  </si>
  <si>
    <t>Sep. 30, 2014USD ($)</t>
  </si>
  <si>
    <t>Jul. 03, 2016USD ($)</t>
  </si>
  <si>
    <t>Term Loan [Member] | Credit Facility 2014 [Member] | Minimum [Member]</t>
  </si>
  <si>
    <t>Line of Credit Facility, Maximum Borrowing Capacity</t>
  </si>
  <si>
    <t>Term Loan [Member] | Credit Facility 2014 [Member] | Maximum [Member]</t>
  </si>
  <si>
    <t>Term Loan [Member] | Credit Facility 2014 [Member]</t>
  </si>
  <si>
    <t>Long-term Debt</t>
  </si>
  <si>
    <t>Debt Instrument, Term</t>
  </si>
  <si>
    <t>Term Loan [Member]</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ine of Credit [Member] | Minimum [Member] | London Interbank Offered Rate (LIBOR) [Member]</t>
  </si>
  <si>
    <t>Debt Instrument, Basis Spread on Variable Rate</t>
  </si>
  <si>
    <t>1.75%</t>
  </si>
  <si>
    <t>Line of Credit [Member] | Minimum [Member] | ABR [Member]</t>
  </si>
  <si>
    <t>0.75%</t>
  </si>
  <si>
    <t>Line of Credit [Member] | Maximum [Member] | London Interbank Offered Rate (LIBOR) [Member]</t>
  </si>
  <si>
    <t>2.50%</t>
  </si>
  <si>
    <t>Line of Credit [Member] | Maximum [Member] | ABR [Member]</t>
  </si>
  <si>
    <t>1.50%</t>
  </si>
  <si>
    <t>Credit Facility 2014 [Member] | Revolving Credit Facility [Member]</t>
  </si>
  <si>
    <t>Proceeds from Lines of Credit</t>
  </si>
  <si>
    <t>Debt Instrument Number of Installment Payment</t>
  </si>
  <si>
    <t>Debt Instrument Principal Payment Percentage In Year One And Two</t>
  </si>
  <si>
    <t>10.00%</t>
  </si>
  <si>
    <t>Debt Instrument Principal Payment Percentage in Year Three and Four</t>
  </si>
  <si>
    <t>15.00%</t>
  </si>
  <si>
    <t>Debt Instrument Principal Payment Percentage in Year Five</t>
  </si>
  <si>
    <t>20.00%</t>
  </si>
  <si>
    <t>Debt Instrument Principal Payment Due Upon Maturity</t>
  </si>
  <si>
    <t>In order to finance the Harry &amp; David acquisition, on September 30, 2014, the Company entered into a Credit Agreement with JPMorgan Chase Bank as administrative agent, and a group of lenders (the "2014 Credit Facility"), consisting of a $142.5 million five-year term loan (the "Term Loan") with a maturity date of September 30, 2019, and a co-terminus revolving credit facility (the "Revolver"), with a seasonally adjusted limit ranging from $100.0 to $200.0 million, which may be used for working capital (subject to applicable sublimits) and general corporate purposes. The Term Loan is payable in 20 quarterly installments of principal and interest beginning in December 2014, with escalating principal payments at the rate of 10% in years one and two, 15% in years three and four, and 20% in year five, with the remaining balance of $42.75 million due upon maturity. Upon closing of the acquisition, the Company borrowed $136.7 million under the Revolver to repay amounts outstanding under the Company's and Harry &amp; David's previous credit agreements, as well as to pay acquisition-related transaction costs.</t>
  </si>
  <si>
    <t>Note 8 - Debt - Current and Long-term Debt Summary (Details) - USD ($)</t>
  </si>
  <si>
    <t>Line of Credit [Member]</t>
  </si>
  <si>
    <t>Deferred financing costs</t>
  </si>
  <si>
    <t>Debt instrument, carrying amount</t>
  </si>
  <si>
    <t>Less: current debt</t>
  </si>
  <si>
    <t>Note 9 - Property, Plant and Equipment - Property, Plant and Equipment (Details) - USD ($) $ in Thousands</t>
  </si>
  <si>
    <t>Land [Member]</t>
  </si>
  <si>
    <t>Property, Plant, and Equipment, gross</t>
  </si>
  <si>
    <t>Orchards in Production and Land Improvements [Member]</t>
  </si>
  <si>
    <t>Building and Building Improvements [Member]</t>
  </si>
  <si>
    <t>Leasehold Improvements [Member]</t>
  </si>
  <si>
    <t>Furniture and Fixtures [Member]</t>
  </si>
  <si>
    <t>Computer and Telecommunication Equipment [Member]</t>
  </si>
  <si>
    <t>Software and Software Development Costs [Member]</t>
  </si>
  <si>
    <t>Capital Projects in Progress [Member]</t>
  </si>
  <si>
    <t>Accumulated depreciation and amortization</t>
  </si>
  <si>
    <t>Note 10 - Fair Value Measurements - Assets and Liabilities Measured at Fair Value (Details) - USD ($) $ in Thousands</t>
  </si>
  <si>
    <t>Fair Value, Inputs, Level 1 [Member]</t>
  </si>
  <si>
    <t>Trading securities held in a “rabbi trust” (1)</t>
  </si>
  <si>
    <t>Assets (liabilities) measured at fair value</t>
  </si>
  <si>
    <t>Fair Value, Inputs, Level 2 [Member]</t>
  </si>
  <si>
    <t>Fair Value, Inputs, Level 3 [Member]</t>
  </si>
  <si>
    <t>The Company has established a Non-qualified Deferred Compensation Plan for certain members of senior management. Deferred compensation plan assets are invested in mutual funds held in a "rabbi trust" which is restricted for payment to participants of the NQDC Plan. Trading securities held in a rabbi trust are measured using quoted market prices at the reporting date and are included in the "Other assets" line item, with the corresponding liability included in the "Other liabilities" line item in the consolidated balance sheets.</t>
  </si>
  <si>
    <t>Note 11 - Income Taxes (Details Textual) - USD ($) $ in Millions</t>
  </si>
  <si>
    <t>Effective Income Tax Rate Reconciliation, Percent</t>
  </si>
  <si>
    <t>35.40%</t>
  </si>
  <si>
    <t>37.00%</t>
  </si>
  <si>
    <t>Effective Income Tax Rate Reconciliation, at Federal Statutory Income Tax Rate, Percent</t>
  </si>
  <si>
    <t>35.00%</t>
  </si>
  <si>
    <t>Unrecognized Tax Benefits</t>
  </si>
  <si>
    <t>Unrecognized Tax Benefits, Income Tax Penalties and Interest Accrued</t>
  </si>
  <si>
    <t>Significant Change in Unrecognized Tax Benefits is Reasonably Possible, Amount of Unrecorded Benefit</t>
  </si>
  <si>
    <t>Note 12 - Business Segments (Details Textual)</t>
  </si>
  <si>
    <t>Number of Reportable Segments</t>
  </si>
  <si>
    <t>Note 12 - Business Segments - Segment Performance (Details) - USD ($) $ in Thousands</t>
  </si>
  <si>
    <t>Contribution Margin</t>
  </si>
  <si>
    <t>BloonNet Wire Service [Member]</t>
  </si>
  <si>
    <t>Corporate Segment [Member]</t>
  </si>
  <si>
    <t>Corporate (a)</t>
  </si>
  <si>
    <t>Intersegment Eliminations [Member]</t>
  </si>
  <si>
    <t>Corporate expenses consist of the Company's enterprise shared service cost centers, and include, among other items, Information Technology, Human Resources, Accounting and Finance, Legal, Executive and Customer Service Center functions, as well as Stock-Based Compensation. In order to leverage the Company's infrastructure, these functions are operated under a centralized management platform, providing support services throughout the organization. The costs of these functions, other than those of the Customer Service Center, which are allocated directly to the above categories based upon usage, are included within corporate expenses as they are not directly allocable to a specific segment.</t>
  </si>
  <si>
    <t>Note 13 - Commitments and Contingencies (Details Textual) - Edible Arrangements LLC and Edible Arrangements International LLC [Member] - USD ($) $ in Millions</t>
  </si>
  <si>
    <t>Jul. 22, 2016</t>
  </si>
  <si>
    <t>Jan. 29, 2015</t>
  </si>
  <si>
    <t>Nov. 20, 2014</t>
  </si>
  <si>
    <t>Loss Contingency, Damages Sought, Value</t>
  </si>
  <si>
    <t>Loss Contingency, Damages Paid, Value</t>
  </si>
  <si>
    <t>Note 14 - Fire at the Fannie May Warehouse and Distribution Facility (Details Textual) - USD ($) $ in Thousands</t>
  </si>
  <si>
    <t>1 Months Ended</t>
  </si>
  <si>
    <t>Fire [Member] | Other Nonoperating Income (Expense) [Member]</t>
  </si>
  <si>
    <t>Gain on Business Interruption Insurance Recovery</t>
  </si>
  <si>
    <t>Fire [Member]</t>
  </si>
  <si>
    <t>Insurance Recovery Settlement</t>
  </si>
  <si>
    <t>Inventory Write-down</t>
  </si>
  <si>
    <t>Other Nonrecurring Expense</t>
  </si>
  <si>
    <t>Proceeds from Insurance Settlement, Operating Activities</t>
  </si>
  <si>
    <t>Note 14 - Fire at the Fannie May Warehouse and Distribution Facility - Costs Related to the Fire and the Insurance Recovery (Details) - USD ($) $ in Thousands</t>
  </si>
  <si>
    <t>Loss on inventory</t>
  </si>
  <si>
    <t>Other fire related costs</t>
  </si>
  <si>
    <t>Total fire related costs</t>
  </si>
  <si>
    <t>Less: fire related insurance recoveri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Revolver &quot;#,##0_);_(&quot;Revolve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2"/>
    <col customWidth="1" max="2" min="2" width="22"/>
    <col customWidth="1" max="3" min="3" width="14"/>
  </cols>
  <sheetData>
    <row spans="1:3" r="1">
      <c t="s" s="1" r="A1">
        <v>0</v>
      </c>
      <c t="s" s="2" r="B1">
        <v>1</v>
      </c>
    </row>
    <row spans="1:3" r="2">
      <c t="s" s="2" r="B2">
        <v>2</v>
      </c>
      <c t="s" s="2" r="C2">
        <v>3</v>
      </c>
    </row>
    <row spans="1:3" r="3">
      <c t="s" s="3" r="A3">
        <v>4</v>
      </c>
    </row>
    <row spans="1:3" r="4">
      <c t="s" s="4" r="A4">
        <v>5</v>
      </c>
    </row>
    <row spans="1:3" r="5">
      <c t="s" s="3" r="A5">
        <v>6</v>
      </c>
      <c t="n" s="6" r="C5">
        <v>29983004</v>
      </c>
    </row>
    <row spans="1:3" r="6">
      <c t="s" s="3" r="A6">
        <v>7</v>
      </c>
    </row>
    <row spans="1:3" r="7">
      <c t="s" s="4" r="A7">
        <v>5</v>
      </c>
    </row>
    <row spans="1:3" r="8">
      <c t="s" s="3" r="A8">
        <v>6</v>
      </c>
      <c t="n" s="6" r="C8">
        <v>35298682</v>
      </c>
    </row>
    <row spans="1:3" r="9">
      <c t="s" s="3" r="A9">
        <v>8</v>
      </c>
      <c t="s" s="3" r="B9">
        <v>9</v>
      </c>
    </row>
    <row spans="1:3" r="10">
      <c t="s" s="3" r="A10">
        <v>10</v>
      </c>
      <c t="n" s="6" r="B10">
        <v>1084869</v>
      </c>
    </row>
    <row spans="1:3" r="11">
      <c t="s" s="3" r="A11">
        <v>11</v>
      </c>
      <c t="s" s="3" r="B11">
        <v>12</v>
      </c>
    </row>
    <row spans="1:3" r="12">
      <c t="s" s="3" r="A12">
        <v>13</v>
      </c>
      <c t="s" s="3" r="B12">
        <v>14</v>
      </c>
    </row>
    <row spans="1:3" r="13">
      <c t="s" s="3" r="A13">
        <v>15</v>
      </c>
      <c t="s" s="3" r="B13">
        <v>16</v>
      </c>
    </row>
    <row spans="1:3" r="14">
      <c t="s" s="3" r="A14">
        <v>17</v>
      </c>
      <c t="s" s="3" r="B14">
        <v>18</v>
      </c>
    </row>
    <row spans="1:3" r="15">
      <c t="s" s="3" r="A15">
        <v>19</v>
      </c>
      <c t="s" s="3" r="B15">
        <v>20</v>
      </c>
    </row>
    <row spans="1:3" r="16">
      <c t="s" s="3" r="A16">
        <v>21</v>
      </c>
      <c t="s" s="3" r="B16">
        <v>20</v>
      </c>
    </row>
    <row spans="1:3" r="17">
      <c t="s" s="3" r="A17">
        <v>22</v>
      </c>
      <c t="s" s="3" r="B17">
        <v>23</v>
      </c>
    </row>
    <row spans="1:3" r="18">
      <c t="s" s="3" r="A18">
        <v>24</v>
      </c>
      <c t="s" s="3" r="B18">
        <v>25</v>
      </c>
    </row>
    <row spans="1:3" r="19">
      <c t="s" s="3" r="A19">
        <v>26</v>
      </c>
      <c t="n" s="6" r="B19">
        <v>2017</v>
      </c>
    </row>
    <row spans="1:3" r="20">
      <c t="s" s="3" r="A20">
        <v>27</v>
      </c>
      <c t="s" s="5" r="B20">
        <v>28</v>
      </c>
    </row>
    <row spans="1:3" r="21">
      <c t="s" s="3" r="A21">
        <v>29</v>
      </c>
      <c t="s" s="3" r="B21">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5</v>
      </c>
      <c t="s" s="2" r="B1">
        <v>1</v>
      </c>
    </row>
    <row spans="1:2" r="2">
      <c t="s" s="2" r="B2">
        <v>2</v>
      </c>
    </row>
    <row spans="1:2" r="3">
      <c t="s" s="4" r="A3">
        <v>113</v>
      </c>
    </row>
    <row spans="1:2" r="4">
      <c t="s" s="3" r="A4">
        <v>126</v>
      </c>
      <c t="s" s="3" r="B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28</v>
      </c>
      <c t="s" s="2" r="B1">
        <v>1</v>
      </c>
    </row>
    <row spans="1:2" r="2">
      <c t="s" s="2" r="B2">
        <v>2</v>
      </c>
    </row>
    <row spans="1:2" r="3">
      <c t="s" s="4" r="A3">
        <v>113</v>
      </c>
    </row>
    <row spans="1:2" r="4">
      <c t="s" s="3" r="A4">
        <v>129</v>
      </c>
      <c t="s" s="3" r="B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31</v>
      </c>
      <c t="s" s="2" r="B1">
        <v>1</v>
      </c>
    </row>
    <row spans="1:2" r="2">
      <c t="s" s="2" r="B2">
        <v>2</v>
      </c>
    </row>
    <row spans="1:2" r="3">
      <c t="s" s="4" r="A3">
        <v>113</v>
      </c>
    </row>
    <row spans="1:2" r="4">
      <c t="s" s="3" r="A4">
        <v>132</v>
      </c>
      <c t="s" s="3" r="B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4</v>
      </c>
      <c t="s" s="2" r="B1">
        <v>1</v>
      </c>
    </row>
    <row spans="1:2" r="2">
      <c t="s" s="2" r="B2">
        <v>2</v>
      </c>
    </row>
    <row spans="1:2" r="3">
      <c t="s" s="4" r="A3">
        <v>113</v>
      </c>
    </row>
    <row spans="1:2" r="4">
      <c t="s" s="3" r="A4">
        <v>135</v>
      </c>
      <c t="s" s="3" r="B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7</v>
      </c>
      <c t="s" s="2" r="B1">
        <v>1</v>
      </c>
    </row>
    <row spans="1:2" r="2">
      <c t="s" s="2" r="B2">
        <v>2</v>
      </c>
    </row>
    <row spans="1:2" r="3">
      <c t="s" s="4" r="A3">
        <v>113</v>
      </c>
    </row>
    <row spans="1:2" r="4">
      <c t="s" s="3" r="A4">
        <v>138</v>
      </c>
      <c t="s" s="3" r="B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0</v>
      </c>
      <c t="s" s="2" r="B1">
        <v>1</v>
      </c>
    </row>
    <row spans="1:2" r="2">
      <c t="s" s="2" r="B2">
        <v>2</v>
      </c>
    </row>
    <row spans="1:2" r="3">
      <c t="s" s="4" r="A3">
        <v>113</v>
      </c>
    </row>
    <row spans="1:2" r="4">
      <c t="s" s="3" r="A4">
        <v>141</v>
      </c>
      <c t="s" s="3" r="B4">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3</v>
      </c>
      <c t="s" s="2" r="B1">
        <v>1</v>
      </c>
    </row>
    <row spans="1:2" r="2">
      <c t="s" s="2" r="B2">
        <v>2</v>
      </c>
    </row>
    <row spans="1:2" r="3">
      <c t="s" s="4" r="A3">
        <v>113</v>
      </c>
    </row>
    <row spans="1:2" r="4">
      <c t="s" s="3" r="A4">
        <v>144</v>
      </c>
      <c t="s" s="3" r="B4">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46</v>
      </c>
      <c t="s" s="2" r="B1">
        <v>1</v>
      </c>
    </row>
    <row spans="1:2" r="2">
      <c t="s" s="2" r="B2">
        <v>2</v>
      </c>
    </row>
    <row spans="1:2" r="3">
      <c t="s" s="4" r="A3">
        <v>113</v>
      </c>
    </row>
    <row spans="1:2" r="4">
      <c t="s" s="3" r="A4">
        <v>147</v>
      </c>
      <c t="s" s="3" r="B4">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9</v>
      </c>
      <c t="s" s="2" r="B1">
        <v>1</v>
      </c>
    </row>
    <row spans="1:2" r="2">
      <c t="s" s="2" r="B2">
        <v>2</v>
      </c>
    </row>
    <row spans="1:2" r="3">
      <c t="s" s="4" r="A3">
        <v>113</v>
      </c>
    </row>
    <row spans="1:2" r="4">
      <c t="s" s="3" r="A4">
        <v>150</v>
      </c>
      <c t="s" s="3" r="B4">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52</v>
      </c>
      <c t="s" s="2" r="B1">
        <v>1</v>
      </c>
    </row>
    <row spans="1:2" r="2">
      <c t="s" s="2" r="B2">
        <v>2</v>
      </c>
    </row>
    <row spans="1:2" r="3">
      <c t="s" s="4" r="A3">
        <v>113</v>
      </c>
    </row>
    <row spans="1:2" r="4">
      <c t="s" s="3" r="A4">
        <v>153</v>
      </c>
      <c t="s" s="3" r="B4">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4" r="A2">
        <v>33</v>
      </c>
    </row>
    <row spans="1:3" r="3">
      <c t="s" s="3" r="A3">
        <v>34</v>
      </c>
      <c t="n" s="7" r="B3">
        <v>6755</v>
      </c>
      <c t="n" s="7" r="C3">
        <v>27826</v>
      </c>
    </row>
    <row spans="1:3" r="4">
      <c t="s" s="3" r="A4">
        <v>35</v>
      </c>
      <c t="n" s="6" r="B4">
        <v>42821</v>
      </c>
      <c t="n" s="6" r="C4">
        <v>19123</v>
      </c>
    </row>
    <row spans="1:3" r="5">
      <c t="s" s="3" r="A5">
        <v>36</v>
      </c>
      <c t="n" s="6" r="B5">
        <v>191382</v>
      </c>
      <c t="n" s="6" r="C5">
        <v>103328</v>
      </c>
    </row>
    <row spans="1:3" r="6">
      <c t="s" s="3" r="A6">
        <v>37</v>
      </c>
      <c t="n" s="6" r="B6">
        <v>27852</v>
      </c>
      <c t="n" s="6" r="C6">
        <v>16382</v>
      </c>
    </row>
    <row spans="1:3" r="7">
      <c t="s" s="3" r="A7">
        <v>38</v>
      </c>
      <c t="n" s="6" r="B7">
        <v>268810</v>
      </c>
      <c t="n" s="6" r="C7">
        <v>166659</v>
      </c>
    </row>
    <row spans="1:3" r="8">
      <c t="s" s="3" r="A8">
        <v>39</v>
      </c>
      <c t="n" s="6" r="B8">
        <v>168186</v>
      </c>
      <c t="n" s="6" r="C8">
        <v>171362</v>
      </c>
    </row>
    <row spans="1:3" r="9">
      <c t="s" s="3" r="A9">
        <v>40</v>
      </c>
      <c t="n" s="6" r="B9">
        <v>77667</v>
      </c>
      <c t="n" s="6" r="C9">
        <v>77667</v>
      </c>
    </row>
    <row spans="1:3" r="10">
      <c t="s" s="3" r="A10">
        <v>41</v>
      </c>
      <c t="n" s="6" r="B10">
        <v>78709</v>
      </c>
      <c t="n" s="6" r="C10">
        <v>79000</v>
      </c>
    </row>
    <row spans="1:3" r="11">
      <c t="s" s="3" r="A11">
        <v>42</v>
      </c>
      <c t="n" s="6" r="B11">
        <v>9291</v>
      </c>
      <c t="n" s="6" r="C11">
        <v>8253</v>
      </c>
    </row>
    <row spans="1:3" r="12">
      <c t="s" s="3" r="A12">
        <v>43</v>
      </c>
      <c t="n" s="6" r="B12">
        <v>602663</v>
      </c>
      <c t="n" s="6" r="C12">
        <v>502941</v>
      </c>
    </row>
    <row spans="1:3" r="13">
      <c t="s" s="4" r="A13">
        <v>44</v>
      </c>
    </row>
    <row spans="1:3" r="14">
      <c t="s" s="3" r="A14">
        <v>45</v>
      </c>
      <c t="n" s="6" r="B14">
        <v>32448</v>
      </c>
      <c t="n" s="6" r="C14">
        <v>35201</v>
      </c>
    </row>
    <row spans="1:3" r="15">
      <c t="s" s="3" r="A15">
        <v>46</v>
      </c>
      <c t="n" s="6" r="B15">
        <v>63301</v>
      </c>
      <c t="n" s="6" r="C15">
        <v>66066</v>
      </c>
    </row>
    <row spans="1:3" r="16">
      <c t="s" s="3" r="A16">
        <v>47</v>
      </c>
      <c t="n" s="6" r="B16">
        <v>146375</v>
      </c>
      <c t="n" s="6" r="C16">
        <v>19594</v>
      </c>
    </row>
    <row spans="1:3" r="17">
      <c t="s" s="3" r="A17">
        <v>48</v>
      </c>
      <c t="n" s="6" r="B17">
        <v>242124</v>
      </c>
      <c t="n" s="6" r="C17">
        <v>120861</v>
      </c>
    </row>
    <row spans="1:3" r="18">
      <c t="s" s="3" r="A18">
        <v>49</v>
      </c>
      <c t="n" s="6" r="B18">
        <v>89425</v>
      </c>
      <c t="n" s="6" r="C18">
        <v>94396</v>
      </c>
    </row>
    <row spans="1:3" r="19">
      <c t="s" s="3" r="A19">
        <v>50</v>
      </c>
      <c t="n" s="6" r="B19">
        <v>34814</v>
      </c>
      <c t="n" s="6" r="C19">
        <v>35517</v>
      </c>
    </row>
    <row spans="1:3" r="20">
      <c t="s" s="3" r="A20">
        <v>51</v>
      </c>
      <c t="n" s="6" r="B20">
        <v>10578</v>
      </c>
      <c t="n" s="6" r="C20">
        <v>9581</v>
      </c>
    </row>
    <row spans="1:3" r="21">
      <c t="s" s="3" r="A21">
        <v>52</v>
      </c>
      <c t="n" s="6" r="B21">
        <v>376941</v>
      </c>
      <c t="n" s="6" r="C21">
        <v>260355</v>
      </c>
    </row>
    <row spans="1:3" r="22">
      <c t="s" s="3" r="A22">
        <v>53</v>
      </c>
      <c t="n" s="6" r="B22">
        <v>225722</v>
      </c>
      <c t="n" s="6" r="C22">
        <v>242586</v>
      </c>
    </row>
    <row spans="1:3" r="23">
      <c t="s" s="3" r="A23">
        <v>54</v>
      </c>
      <c t="n" s="7" r="B23">
        <v>602663</v>
      </c>
      <c t="n" s="7" r="C23">
        <v>5029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t="s" s="1" r="A1">
        <v>155</v>
      </c>
      <c t="s" s="2" r="B1">
        <v>1</v>
      </c>
    </row>
    <row spans="1:2" r="2">
      <c t="s" s="2" r="B2">
        <v>2</v>
      </c>
    </row>
    <row spans="1:2" r="3">
      <c t="s" s="4" r="A3">
        <v>156</v>
      </c>
    </row>
    <row spans="1:2" r="4">
      <c t="s" s="3" r="A4">
        <v>157</v>
      </c>
      <c t="s" s="3" r="B4">
        <v>158</v>
      </c>
    </row>
    <row spans="1:2" r="5">
      <c t="s" s="3" r="A5">
        <v>159</v>
      </c>
      <c t="s" s="3" r="B5">
        <v>160</v>
      </c>
    </row>
    <row spans="1:2" r="6">
      <c t="s" s="3" r="A6">
        <v>161</v>
      </c>
      <c t="s" s="3" r="B6">
        <v>162</v>
      </c>
    </row>
    <row spans="1:2" r="7">
      <c t="s" s="3" r="A7">
        <v>163</v>
      </c>
      <c t="s" s="3" r="B7">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65</v>
      </c>
      <c t="s" s="2" r="B1">
        <v>1</v>
      </c>
    </row>
    <row spans="1:2" r="2">
      <c t="s" s="2" r="B2">
        <v>2</v>
      </c>
    </row>
    <row spans="1:2" r="3">
      <c t="s" s="4" r="A3">
        <v>166</v>
      </c>
    </row>
    <row spans="1:2" r="4">
      <c t="s" s="3" r="A4">
        <v>167</v>
      </c>
      <c t="s" s="3" r="B4">
        <v>168</v>
      </c>
    </row>
    <row spans="1:2" r="5">
      <c t="s" s="3" r="A5">
        <v>169</v>
      </c>
      <c t="s" s="3" r="B5">
        <v>170</v>
      </c>
    </row>
    <row spans="1:2" r="6">
      <c t="s" s="3" r="A6">
        <v>171</v>
      </c>
      <c t="s" s="3" r="B6">
        <v>172</v>
      </c>
    </row>
    <row spans="1:2" r="7">
      <c t="s" s="3" r="A7">
        <v>173</v>
      </c>
      <c t="s" s="3" r="B7">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5</v>
      </c>
      <c t="s" s="2" r="B1">
        <v>1</v>
      </c>
    </row>
    <row spans="1:2" r="2">
      <c t="s" s="2" r="B2">
        <v>2</v>
      </c>
    </row>
    <row spans="1:2" r="3">
      <c t="s" s="4" r="A3">
        <v>166</v>
      </c>
    </row>
    <row spans="1:2" r="4">
      <c t="s" s="3" r="A4">
        <v>176</v>
      </c>
      <c t="s" s="3" r="B4">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8</v>
      </c>
      <c t="s" s="2" r="B1">
        <v>1</v>
      </c>
    </row>
    <row spans="1:2" r="2">
      <c t="s" s="2" r="B2">
        <v>2</v>
      </c>
    </row>
    <row spans="1:2" r="3">
      <c t="s" s="4" r="A3">
        <v>166</v>
      </c>
    </row>
    <row spans="1:2" r="4">
      <c t="s" s="3" r="A4">
        <v>179</v>
      </c>
      <c t="s" s="3" r="B4">
        <v>180</v>
      </c>
    </row>
    <row spans="1:2" r="5">
      <c t="s" s="3" r="A5">
        <v>181</v>
      </c>
      <c t="s" s="3" r="B5">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3</v>
      </c>
      <c t="s" s="2" r="B1">
        <v>1</v>
      </c>
    </row>
    <row spans="1:2" r="2">
      <c t="s" s="2" r="B2">
        <v>2</v>
      </c>
    </row>
    <row spans="1:2" r="3">
      <c t="s" s="4" r="A3">
        <v>166</v>
      </c>
    </row>
    <row spans="1:2" r="4">
      <c t="s" s="3" r="A4">
        <v>184</v>
      </c>
      <c t="s" s="3" r="B4">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86</v>
      </c>
      <c t="s" s="2" r="B1">
        <v>1</v>
      </c>
    </row>
    <row spans="1:2" r="2">
      <c t="s" s="2" r="B2">
        <v>2</v>
      </c>
    </row>
    <row spans="1:2" r="3">
      <c t="s" s="4" r="A3">
        <v>166</v>
      </c>
    </row>
    <row spans="1:2" r="4">
      <c t="s" s="3" r="A4">
        <v>187</v>
      </c>
      <c t="s" s="3" r="B4">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4" r="A3">
        <v>166</v>
      </c>
    </row>
    <row spans="1:2" r="4">
      <c t="s" s="3" r="A4">
        <v>190</v>
      </c>
      <c t="s" s="3" r="B4">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92</v>
      </c>
      <c t="s" s="2" r="B1">
        <v>1</v>
      </c>
    </row>
    <row spans="1:2" r="2">
      <c t="s" s="2" r="B2">
        <v>2</v>
      </c>
    </row>
    <row spans="1:2" r="3">
      <c t="s" s="4" r="A3">
        <v>166</v>
      </c>
    </row>
    <row spans="1:2" r="4">
      <c t="s" s="3" r="A4">
        <v>193</v>
      </c>
      <c t="s" s="3" r="B4">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95</v>
      </c>
      <c t="s" s="2" r="B1">
        <v>1</v>
      </c>
    </row>
    <row spans="1:2" r="2">
      <c t="s" s="2" r="B2">
        <v>2</v>
      </c>
    </row>
    <row spans="1:2" r="3">
      <c t="s" s="4" r="A3">
        <v>166</v>
      </c>
    </row>
    <row spans="1:2" r="4">
      <c t="s" s="3" r="A4">
        <v>196</v>
      </c>
      <c t="s" s="3" r="B4">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98</v>
      </c>
      <c t="s" s="2" r="B1">
        <v>1</v>
      </c>
    </row>
    <row spans="1:2" r="2">
      <c t="s" s="2" r="B2">
        <v>199</v>
      </c>
    </row>
    <row spans="1:2" r="3">
      <c t="s" s="3" r="A3">
        <v>200</v>
      </c>
    </row>
    <row spans="1:2" r="4">
      <c t="s" s="3" r="A4">
        <v>201</v>
      </c>
      <c t="n" s="9" r="B4">
        <v>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v>
      </c>
      <c t="s" s="2" r="B1">
        <v>1</v>
      </c>
    </row>
    <row spans="1:3" r="2">
      <c t="s" s="2" r="B2">
        <v>2</v>
      </c>
      <c t="s" s="2" r="C2">
        <v>56</v>
      </c>
    </row>
    <row spans="1:3" r="3">
      <c t="s" s="3" r="A3">
        <v>57</v>
      </c>
      <c t="n" s="7" r="B3">
        <v>165829</v>
      </c>
      <c t="n" s="7" r="C3">
        <v>156041</v>
      </c>
    </row>
    <row spans="1:3" r="4">
      <c t="s" s="3" r="A4">
        <v>58</v>
      </c>
      <c t="n" s="6" r="B4">
        <v>94442</v>
      </c>
      <c t="n" s="6" r="C4">
        <v>88532</v>
      </c>
    </row>
    <row spans="1:3" r="5">
      <c t="s" s="3" r="A5">
        <v>59</v>
      </c>
      <c t="n" s="6" r="B5">
        <v>71387</v>
      </c>
      <c t="n" s="6" r="C5">
        <v>67509</v>
      </c>
    </row>
    <row spans="1:3" r="6">
      <c t="s" s="4" r="A6">
        <v>60</v>
      </c>
    </row>
    <row spans="1:3" r="7">
      <c t="s" s="3" r="A7">
        <v>61</v>
      </c>
      <c t="n" s="6" r="B7">
        <v>55078</v>
      </c>
      <c t="n" s="6" r="C7">
        <v>52526</v>
      </c>
    </row>
    <row spans="1:3" r="8">
      <c t="s" s="3" r="A8">
        <v>62</v>
      </c>
      <c t="n" s="6" r="B8">
        <v>9488</v>
      </c>
      <c t="n" s="6" r="C8">
        <v>9311</v>
      </c>
    </row>
    <row spans="1:3" r="9">
      <c t="s" s="3" r="A9">
        <v>63</v>
      </c>
      <c t="n" s="6" r="B9">
        <v>21933</v>
      </c>
      <c t="n" s="6" r="C9">
        <v>19971</v>
      </c>
    </row>
    <row spans="1:3" r="10">
      <c t="s" s="3" r="A10">
        <v>64</v>
      </c>
      <c t="n" s="6" r="B10">
        <v>7997</v>
      </c>
      <c t="n" s="6" r="C10">
        <v>7972</v>
      </c>
    </row>
    <row spans="1:3" r="11">
      <c t="s" s="3" r="A11">
        <v>65</v>
      </c>
      <c t="n" s="6" r="B11">
        <v>94496</v>
      </c>
      <c t="n" s="6" r="C11">
        <v>89780</v>
      </c>
    </row>
    <row spans="1:3" r="12">
      <c t="s" s="3" r="A12">
        <v>66</v>
      </c>
      <c t="n" s="6" r="B12">
        <v>-23109</v>
      </c>
      <c t="n" s="6" r="C12">
        <v>-22271</v>
      </c>
    </row>
    <row spans="1:3" r="13">
      <c t="s" s="3" r="A13">
        <v>67</v>
      </c>
      <c t="n" s="6" r="B13">
        <v>1451</v>
      </c>
      <c t="n" s="6" r="C13">
        <v>1891</v>
      </c>
    </row>
    <row spans="1:3" r="14">
      <c t="s" s="3" r="A14">
        <v>68</v>
      </c>
      <c t="n" s="6" r="B14">
        <v>-150</v>
      </c>
      <c t="n" s="6" r="C14">
        <v>-15538</v>
      </c>
    </row>
    <row spans="1:3" r="15">
      <c t="s" s="3" r="A15">
        <v>69</v>
      </c>
      <c t="n" s="6" r="B15">
        <v>-24410</v>
      </c>
      <c t="n" s="6" r="C15">
        <v>-8624</v>
      </c>
    </row>
    <row spans="1:3" r="16">
      <c t="s" s="3" r="A16">
        <v>70</v>
      </c>
      <c t="n" s="6" r="B16">
        <v>-8639</v>
      </c>
      <c t="n" s="6" r="C16">
        <v>-3188</v>
      </c>
    </row>
    <row spans="1:3" r="17">
      <c t="s" s="3" r="A17">
        <v>71</v>
      </c>
      <c t="n" s="6" r="B17">
        <v>-15771</v>
      </c>
      <c t="n" s="6" r="C17">
        <v>-5436</v>
      </c>
    </row>
    <row spans="1:3" r="18">
      <c t="s" s="3" r="A18">
        <v>72</v>
      </c>
      <c t="s" s="3" r="B18">
        <v>73</v>
      </c>
      <c t="n" s="6" r="C18">
        <v>-952</v>
      </c>
    </row>
    <row spans="1:3" r="19">
      <c t="s" s="3" r="A19">
        <v>74</v>
      </c>
      <c t="n" s="7" r="B19">
        <v>-15771</v>
      </c>
      <c t="n" s="7" r="C19">
        <v>-4484</v>
      </c>
    </row>
    <row spans="1:3" r="20">
      <c t="s" s="3" r="A20">
        <v>75</v>
      </c>
      <c t="n" s="8" r="B20">
        <v>-0.24</v>
      </c>
      <c t="n" s="8" r="C20">
        <v>-0.07000000000000001</v>
      </c>
    </row>
    <row spans="1:3" r="21">
      <c t="s" s="3" r="A21">
        <v>76</v>
      </c>
      <c t="n" s="6" r="B21">
        <v>65081</v>
      </c>
      <c t="n" s="6" r="C21">
        <v>6482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02</v>
      </c>
      <c t="s" s="2" r="B1">
        <v>1</v>
      </c>
    </row>
    <row spans="1:3" r="2">
      <c t="s" s="2" r="B2">
        <v>2</v>
      </c>
      <c t="s" s="2" r="C2">
        <v>56</v>
      </c>
    </row>
    <row spans="1:3" r="3">
      <c t="s" s="3" r="A3">
        <v>203</v>
      </c>
      <c t="n" s="6" r="B3">
        <v>0</v>
      </c>
      <c t="n" s="6" r="C3">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204</v>
      </c>
      <c t="s" s="2" r="B1">
        <v>1</v>
      </c>
    </row>
    <row spans="1:2" r="2">
      <c t="s" s="2" r="B2">
        <v>199</v>
      </c>
    </row>
    <row spans="1:2" r="3">
      <c t="s" s="3" r="A3">
        <v>205</v>
      </c>
    </row>
    <row spans="1:2" r="4">
      <c t="s" s="3" r="A4">
        <v>206</v>
      </c>
      <c t="n" s="9" r="B4">
        <v>1.1</v>
      </c>
    </row>
    <row spans="1:2" r="5">
      <c t="s" s="3" r="A5">
        <v>207</v>
      </c>
      <c t="s" s="3" r="B5">
        <v>208</v>
      </c>
    </row>
    <row spans="1:2" r="6">
      <c t="s" s="3" r="A6">
        <v>209</v>
      </c>
    </row>
    <row spans="1:2" r="7">
      <c t="s" s="3" r="A7">
        <v>206</v>
      </c>
      <c t="n" s="7" r="B7">
        <v>6</v>
      </c>
    </row>
    <row spans="1:2" r="8">
      <c t="s" s="3" r="A8">
        <v>207</v>
      </c>
      <c t="s" s="3" r="B8">
        <v>2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11</v>
      </c>
      <c t="s" s="2" r="B1">
        <v>1</v>
      </c>
    </row>
    <row spans="1:3" r="2">
      <c t="s" s="2" r="B2">
        <v>2</v>
      </c>
      <c t="s" s="2" r="C2">
        <v>56</v>
      </c>
    </row>
    <row spans="1:3" r="3">
      <c t="s" s="3" r="A3">
        <v>205</v>
      </c>
    </row>
    <row spans="1:3" r="4">
      <c t="s" s="3" r="A4">
        <v>212</v>
      </c>
      <c t="n" s="7" r="B4">
        <v>114</v>
      </c>
      <c t="n" s="7" r="C4">
        <v>90</v>
      </c>
    </row>
    <row spans="1:3" r="5">
      <c t="s" s="3" r="A5">
        <v>209</v>
      </c>
    </row>
    <row spans="1:3" r="6">
      <c t="s" s="3" r="A6">
        <v>212</v>
      </c>
      <c t="n" s="6" r="B6">
        <v>1660</v>
      </c>
      <c t="n" s="6" r="C6">
        <v>1428</v>
      </c>
    </row>
    <row spans="1:3" r="7">
      <c t="s" s="3" r="A7">
        <v>212</v>
      </c>
      <c t="n" s="6" r="B7">
        <v>1774</v>
      </c>
      <c t="n" s="6" r="C7">
        <v>1518</v>
      </c>
    </row>
    <row spans="1:3" r="8">
      <c t="s" s="3" r="A8">
        <v>213</v>
      </c>
      <c t="n" s="6" r="B8">
        <v>703</v>
      </c>
      <c t="n" s="6" r="C8">
        <v>561</v>
      </c>
    </row>
    <row spans="1:3" r="9">
      <c t="s" s="3" r="A9">
        <v>214</v>
      </c>
      <c t="n" s="7" r="B9">
        <v>1071</v>
      </c>
      <c t="n" s="7" r="C9">
        <v>95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15</v>
      </c>
      <c t="s" s="2" r="B1">
        <v>1</v>
      </c>
    </row>
    <row spans="1:3" r="2">
      <c t="s" s="2" r="B2">
        <v>2</v>
      </c>
      <c t="s" s="2" r="C2">
        <v>56</v>
      </c>
    </row>
    <row spans="1:3" r="3">
      <c t="s" s="3" r="A3">
        <v>216</v>
      </c>
    </row>
    <row spans="1:3" r="4">
      <c t="s" s="3" r="A4">
        <v>212</v>
      </c>
      <c t="n" s="7" r="B4">
        <v>547</v>
      </c>
      <c t="n" s="7" r="C4">
        <v>607</v>
      </c>
    </row>
    <row spans="1:3" r="5">
      <c t="s" s="3" r="A5">
        <v>217</v>
      </c>
    </row>
    <row spans="1:3" r="6">
      <c t="s" s="3" r="A6">
        <v>212</v>
      </c>
      <c t="n" s="6" r="B6">
        <v>100</v>
      </c>
      <c t="n" s="6" r="C6">
        <v>228</v>
      </c>
    </row>
    <row spans="1:3" r="7">
      <c t="s" s="3" r="A7">
        <v>218</v>
      </c>
    </row>
    <row spans="1:3" r="8">
      <c t="s" s="3" r="A8">
        <v>212</v>
      </c>
      <c t="n" s="6" r="B8">
        <v>1127</v>
      </c>
      <c t="n" s="6" r="C8">
        <v>683</v>
      </c>
    </row>
    <row spans="1:3" r="9">
      <c t="s" s="3" r="A9">
        <v>212</v>
      </c>
      <c t="n" s="7" r="B9">
        <v>1774</v>
      </c>
      <c t="n" s="7" r="C9">
        <v>151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spans="1:2" r="1">
      <c t="s" s="1" r="A1">
        <v>219</v>
      </c>
      <c t="s" s="2" r="B1">
        <v>1</v>
      </c>
    </row>
    <row spans="1:2" r="2">
      <c t="s" s="2" r="B2">
        <v>220</v>
      </c>
    </row>
    <row spans="1:2" r="3">
      <c t="s" s="3" r="A3">
        <v>221</v>
      </c>
      <c t="n" s="6" r="B3">
        <v>2182234</v>
      </c>
    </row>
    <row spans="1:2" r="4">
      <c t="s" s="3" r="A4">
        <v>222</v>
      </c>
      <c t="n" s="8" r="B4">
        <v>2.49</v>
      </c>
    </row>
    <row spans="1:2" r="5">
      <c t="s" s="3" r="A5">
        <v>223</v>
      </c>
      <c t="n" s="6" r="B5">
        <v>0</v>
      </c>
    </row>
    <row spans="1:2" r="6">
      <c t="s" s="3" r="A6">
        <v>224</v>
      </c>
      <c t="n" s="7" r="B6">
        <v>0</v>
      </c>
    </row>
    <row spans="1:2" r="7">
      <c t="s" s="3" r="A7">
        <v>225</v>
      </c>
      <c t="n" s="6" r="B7">
        <v>-500</v>
      </c>
    </row>
    <row spans="1:2" r="8">
      <c t="s" s="3" r="A8">
        <v>226</v>
      </c>
      <c t="n" s="8" r="B8">
        <v>2.88</v>
      </c>
    </row>
    <row spans="1:2" r="9">
      <c t="s" s="3" r="A9">
        <v>227</v>
      </c>
      <c t="n" s="6" r="B9">
        <v>0</v>
      </c>
    </row>
    <row spans="1:2" r="10">
      <c t="s" s="3" r="A10">
        <v>228</v>
      </c>
      <c t="n" s="7" r="B10">
        <v>0</v>
      </c>
    </row>
    <row spans="1:2" r="11">
      <c t="s" s="3" r="A11">
        <v>221</v>
      </c>
      <c t="n" s="6" r="B11">
        <v>2181734</v>
      </c>
    </row>
    <row spans="1:2" r="12">
      <c t="s" s="3" r="A12">
        <v>222</v>
      </c>
      <c t="n" s="8" r="B12">
        <v>2.49</v>
      </c>
    </row>
    <row spans="1:2" r="13">
      <c t="s" s="3" r="A13">
        <v>229</v>
      </c>
      <c t="s" s="3" r="B13">
        <v>230</v>
      </c>
    </row>
    <row spans="1:2" r="14">
      <c t="s" s="3" r="A14">
        <v>231</v>
      </c>
      <c t="n" s="7" r="B14">
        <v>14616</v>
      </c>
    </row>
    <row spans="1:2" r="15">
      <c t="s" s="3" r="A15">
        <v>232</v>
      </c>
      <c t="n" s="6" r="B15">
        <v>2132653</v>
      </c>
    </row>
    <row spans="1:2" r="16">
      <c t="s" s="3" r="A16">
        <v>233</v>
      </c>
      <c t="n" s="8" r="B16">
        <v>2.49</v>
      </c>
    </row>
    <row spans="1:2" r="17">
      <c t="s" s="3" r="A17">
        <v>234</v>
      </c>
      <c t="s" s="3" r="B17">
        <v>230</v>
      </c>
    </row>
    <row spans="1:2" r="18">
      <c t="s" s="3" r="A18">
        <v>235</v>
      </c>
      <c t="n" s="7" r="B18">
        <v>14295</v>
      </c>
    </row>
    <row spans="1:2" r="19">
      <c t="s" s="3" r="A19">
        <v>236</v>
      </c>
      <c t="n" s="6" r="B19">
        <v>1262734</v>
      </c>
    </row>
    <row spans="1:2" r="20">
      <c t="s" s="3" r="A20">
        <v>237</v>
      </c>
      <c t="n" s="8" r="B20">
        <v>2.45</v>
      </c>
    </row>
    <row spans="1:2" r="21">
      <c t="s" s="3" r="A21">
        <v>238</v>
      </c>
      <c t="s" s="3" r="B21">
        <v>239</v>
      </c>
    </row>
    <row spans="1:2" r="22">
      <c t="s" s="3" r="A22">
        <v>240</v>
      </c>
      <c t="n" s="7" r="B22">
        <v>85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s="1" r="A1">
        <v>241</v>
      </c>
      <c t="s" s="2" r="B1">
        <v>1</v>
      </c>
    </row>
    <row spans="1:2" r="2">
      <c t="s" s="2" r="B2">
        <v>242</v>
      </c>
    </row>
    <row spans="1:2" r="3">
      <c t="s" s="3" r="A3">
        <v>243</v>
      </c>
      <c t="n" s="6" r="B3">
        <v>2017069</v>
      </c>
    </row>
    <row spans="1:2" r="4">
      <c t="s" s="3" r="A4">
        <v>244</v>
      </c>
      <c t="n" s="8" r="B4">
        <v>6.78</v>
      </c>
    </row>
    <row spans="1:2" r="5">
      <c t="s" s="3" r="A5">
        <v>245</v>
      </c>
      <c t="n" s="6" r="B5">
        <v>38442</v>
      </c>
    </row>
    <row spans="1:2" r="6">
      <c t="s" s="3" r="A6">
        <v>246</v>
      </c>
      <c t="n" s="8" r="B6">
        <v>9.449999999999999</v>
      </c>
    </row>
    <row spans="1:2" r="7">
      <c t="s" s="3" r="A7">
        <v>247</v>
      </c>
      <c t="n" s="6" r="B7">
        <v>-8832</v>
      </c>
    </row>
    <row spans="1:2" r="8">
      <c t="s" s="3" r="A8">
        <v>248</v>
      </c>
      <c t="n" s="8" r="B8">
        <v>5.42</v>
      </c>
    </row>
    <row spans="1:2" r="9">
      <c t="s" s="3" r="A9">
        <v>249</v>
      </c>
      <c t="s" s="3" r="B9">
        <v>73</v>
      </c>
    </row>
    <row spans="1:2" r="10">
      <c t="s" s="3" r="A10">
        <v>250</v>
      </c>
      <c t="s" s="3" r="B10">
        <v>73</v>
      </c>
    </row>
    <row spans="1:2" r="11">
      <c t="s" s="3" r="A11">
        <v>243</v>
      </c>
      <c t="n" s="6" r="B11">
        <v>2046679</v>
      </c>
    </row>
    <row spans="1:2" r="12">
      <c t="s" s="3" r="A12">
        <v>244</v>
      </c>
      <c t="n" s="8" r="B12">
        <v>6.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51</v>
      </c>
      <c t="s" s="2" r="B1">
        <v>1</v>
      </c>
    </row>
    <row spans="1:4" r="2">
      <c t="s" s="2" r="B2">
        <v>252</v>
      </c>
      <c t="s" s="2" r="C2">
        <v>56</v>
      </c>
      <c t="s" s="2" r="D2">
        <v>253</v>
      </c>
    </row>
    <row spans="1:4" r="3">
      <c t="s" s="3" r="A3">
        <v>254</v>
      </c>
    </row>
    <row spans="1:4" r="4">
      <c t="s" s="3" r="A4">
        <v>255</v>
      </c>
      <c t="n" s="9" r="C4">
        <v>1.9</v>
      </c>
    </row>
    <row spans="1:4" r="5">
      <c t="s" s="3" r="A5">
        <v>256</v>
      </c>
    </row>
    <row spans="1:4" r="6">
      <c t="s" s="3" r="A6">
        <v>257</v>
      </c>
      <c t="n" s="10" r="C6">
        <v>3.4</v>
      </c>
    </row>
    <row spans="1:4" r="7">
      <c t="s" s="3" r="A7">
        <v>258</v>
      </c>
      <c t="n" s="9" r="C7">
        <v>-1.5</v>
      </c>
    </row>
    <row spans="1:4" r="8">
      <c t="s" s="3" r="A8">
        <v>259</v>
      </c>
      <c t="n" s="9" r="B8">
        <v>-0.2</v>
      </c>
    </row>
    <row spans="1:4" r="9">
      <c t="s" s="3" r="A9">
        <v>260</v>
      </c>
    </row>
    <row spans="1:4" r="10">
      <c t="s" s="3" r="A10">
        <v>261</v>
      </c>
      <c t="n" s="9" r="D10">
        <v>1.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2</v>
      </c>
      <c t="s" s="2" r="B1">
        <v>2</v>
      </c>
      <c t="s" s="2" r="C1">
        <v>32</v>
      </c>
    </row>
    <row spans="1:3" r="2">
      <c t="s" s="3" r="A2">
        <v>263</v>
      </c>
      <c t="n" s="7" r="B2">
        <v>107689</v>
      </c>
      <c t="n" s="7" r="C2">
        <v>44264</v>
      </c>
    </row>
    <row spans="1:3" r="3">
      <c t="s" s="3" r="A3">
        <v>264</v>
      </c>
      <c t="n" s="6" r="B3">
        <v>29162</v>
      </c>
      <c t="n" s="6" r="C3">
        <v>24573</v>
      </c>
    </row>
    <row spans="1:3" r="4">
      <c t="s" s="3" r="A4">
        <v>265</v>
      </c>
      <c t="n" s="6" r="B4">
        <v>54531</v>
      </c>
      <c t="n" s="6" r="C4">
        <v>34491</v>
      </c>
    </row>
    <row spans="1:3" r="5">
      <c t="s" s="3" r="A5">
        <v>266</v>
      </c>
      <c t="n" s="7" r="B5">
        <v>191382</v>
      </c>
      <c t="n" s="7" r="C5">
        <v>10332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7</v>
      </c>
      <c t="s" s="2" r="B1">
        <v>2</v>
      </c>
      <c t="s" s="2" r="C1">
        <v>32</v>
      </c>
    </row>
    <row spans="1:3" r="2">
      <c t="s" s="3" r="A2">
        <v>268</v>
      </c>
    </row>
    <row spans="1:3" r="3">
      <c t="s" s="3" r="A3">
        <v>269</v>
      </c>
      <c t="n" s="9" r="B3">
        <v>71.09999999999999</v>
      </c>
      <c t="n" s="9" r="C3">
        <v>71.09999999999999</v>
      </c>
    </row>
    <row spans="1:3" r="4">
      <c t="s" s="3" r="A4">
        <v>270</v>
      </c>
      <c t="n" s="10" r="B4">
        <v>1.2</v>
      </c>
    </row>
    <row spans="1:3" r="5">
      <c t="s" s="3" r="A5">
        <v>271</v>
      </c>
      <c t="n" s="10" r="B5">
        <v>1.3</v>
      </c>
    </row>
    <row spans="1:3" r="6">
      <c t="s" s="3" r="A6">
        <v>272</v>
      </c>
      <c t="n" s="10" r="B6">
        <v>0.7</v>
      </c>
    </row>
    <row spans="1:3" r="7">
      <c t="s" s="3" r="A7">
        <v>273</v>
      </c>
      <c t="n" s="10" r="B7">
        <v>0.6</v>
      </c>
    </row>
    <row spans="1:3" r="8">
      <c t="s" s="3" r="A8">
        <v>274</v>
      </c>
      <c t="n" s="6" r="B8">
        <v>1</v>
      </c>
    </row>
    <row spans="1:3" r="9">
      <c t="s" s="3" r="A9">
        <v>275</v>
      </c>
      <c t="n" s="9" r="B9">
        <v>2.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76</v>
      </c>
      <c t="s" s="2" r="C1">
        <v>2</v>
      </c>
      <c t="s" s="2" r="D1">
        <v>32</v>
      </c>
    </row>
    <row spans="1:4" r="2">
      <c t="s" s="3" r="A2">
        <v>277</v>
      </c>
    </row>
    <row spans="1:4" r="3">
      <c t="s" s="3" r="A3">
        <v>40</v>
      </c>
      <c t="n" s="7" r="C3">
        <v>17441</v>
      </c>
    </row>
    <row spans="1:4" r="4">
      <c t="s" s="3" r="A4">
        <v>278</v>
      </c>
    </row>
    <row spans="1:4" r="5">
      <c t="s" s="3" r="A5">
        <v>40</v>
      </c>
      <c t="s" s="3" r="C5">
        <v>73</v>
      </c>
    </row>
    <row spans="1:4" r="6">
      <c t="s" s="3" r="A6">
        <v>268</v>
      </c>
    </row>
    <row spans="1:4" r="7">
      <c t="s" s="3" r="A7">
        <v>40</v>
      </c>
      <c t="s" s="3" r="B7">
        <v>279</v>
      </c>
      <c t="n" s="6" r="C7">
        <v>60226</v>
      </c>
    </row>
    <row spans="1:4" r="8">
      <c t="s" s="3" r="A8">
        <v>40</v>
      </c>
      <c t="n" s="7" r="C8">
        <v>77667</v>
      </c>
      <c t="n" s="7" r="D8">
        <v>77667</v>
      </c>
    </row>
    <row spans="1:4" r="9">
      <c t="n" r="A9"/>
    </row>
    <row spans="1:4" r="10">
      <c t="s" s="3" r="A10">
        <v>279</v>
      </c>
      <c t="s" s="3" r="B10">
        <v>280</v>
      </c>
    </row>
  </sheetData>
  <mergeCells count="3">
    <mergeCell ref="A1:B1"/>
    <mergeCell ref="A9:C9"/>
    <mergeCell ref="B10:C10"/>
  </mergeCells>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7</v>
      </c>
      <c t="s" s="2" r="B1">
        <v>1</v>
      </c>
    </row>
    <row spans="1:3" r="2">
      <c t="s" s="2" r="B2">
        <v>2</v>
      </c>
      <c t="s" s="2" r="C2">
        <v>56</v>
      </c>
    </row>
    <row spans="1:3" r="3">
      <c t="s" s="3" r="A3">
        <v>71</v>
      </c>
      <c t="n" s="7" r="B3">
        <v>-15771</v>
      </c>
      <c t="n" s="7" r="C3">
        <v>-5436</v>
      </c>
    </row>
    <row spans="1:3" r="4">
      <c t="s" s="3" r="A4">
        <v>78</v>
      </c>
      <c t="n" s="6" r="B4">
        <v>95</v>
      </c>
      <c t="n" s="6" r="C4">
        <v>158</v>
      </c>
    </row>
    <row spans="1:3" r="5">
      <c t="s" s="3" r="A5">
        <v>79</v>
      </c>
      <c t="n" s="6" r="B5">
        <v>-15676</v>
      </c>
      <c t="n" s="6" r="C5">
        <v>-5278</v>
      </c>
    </row>
    <row spans="1:3" r="6">
      <c t="s" s="3" r="A6">
        <v>72</v>
      </c>
      <c t="s" s="3" r="B6">
        <v>73</v>
      </c>
      <c t="n" s="6" r="C6">
        <v>-952</v>
      </c>
    </row>
    <row spans="1:3" r="7">
      <c t="s" s="3" r="A7">
        <v>80</v>
      </c>
      <c t="s" s="3" r="B7">
        <v>73</v>
      </c>
      <c t="n" s="6" r="C7">
        <v>87</v>
      </c>
    </row>
    <row spans="1:3" r="8">
      <c t="s" s="3" r="A8">
        <v>81</v>
      </c>
      <c t="s" s="3" r="B8">
        <v>73</v>
      </c>
      <c t="n" s="6" r="C8">
        <v>-865</v>
      </c>
    </row>
    <row spans="1:3" r="9">
      <c t="s" s="3" r="A9">
        <v>82</v>
      </c>
      <c t="n" s="7" r="B9">
        <v>-15676</v>
      </c>
      <c t="n" s="7" r="C9">
        <v>-44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1</v>
      </c>
      <c t="s" s="2" r="B1">
        <v>1</v>
      </c>
    </row>
    <row spans="1:3" r="2">
      <c t="s" s="2" r="B2">
        <v>2</v>
      </c>
      <c t="s" s="2" r="C2">
        <v>32</v>
      </c>
    </row>
    <row spans="1:3" r="3">
      <c t="s" s="3" r="A3">
        <v>282</v>
      </c>
    </row>
    <row spans="1:3" r="4">
      <c t="s" s="3" r="A4">
        <v>283</v>
      </c>
      <c t="s" s="3" r="B4">
        <v>284</v>
      </c>
    </row>
    <row spans="1:3" r="5">
      <c t="s" s="3" r="A5">
        <v>285</v>
      </c>
    </row>
    <row spans="1:3" r="6">
      <c t="s" s="3" r="A6">
        <v>283</v>
      </c>
      <c t="s" s="3" r="B6">
        <v>286</v>
      </c>
    </row>
    <row spans="1:3" r="7">
      <c t="s" s="3" r="A7">
        <v>287</v>
      </c>
    </row>
    <row spans="1:3" r="8">
      <c t="s" s="3" r="A8">
        <v>288</v>
      </c>
      <c t="n" s="7" r="B8">
        <v>7420</v>
      </c>
      <c t="n" s="7" r="C8">
        <v>7420</v>
      </c>
    </row>
    <row spans="1:3" r="9">
      <c t="s" s="3" r="A9">
        <v>289</v>
      </c>
      <c t="n" s="6" r="B9">
        <v>5858</v>
      </c>
      <c t="n" s="6" r="C9">
        <v>5832</v>
      </c>
    </row>
    <row spans="1:3" r="10">
      <c t="s" s="3" r="A10">
        <v>290</v>
      </c>
      <c t="n" s="7" r="B10">
        <v>1562</v>
      </c>
      <c t="n" s="6" r="C10">
        <v>1588</v>
      </c>
    </row>
    <row spans="1:3" r="11">
      <c t="s" s="3" r="A11">
        <v>291</v>
      </c>
    </row>
    <row spans="1:3" r="12">
      <c t="s" s="3" r="A12">
        <v>283</v>
      </c>
      <c t="s" s="3" r="B12">
        <v>292</v>
      </c>
    </row>
    <row spans="1:3" r="13">
      <c t="s" s="3" r="A13">
        <v>293</v>
      </c>
    </row>
    <row spans="1:3" r="14">
      <c t="s" s="3" r="A14">
        <v>283</v>
      </c>
      <c t="s" s="3" r="B14">
        <v>294</v>
      </c>
    </row>
    <row spans="1:3" r="15">
      <c t="s" s="3" r="A15">
        <v>295</v>
      </c>
    </row>
    <row spans="1:3" r="16">
      <c t="s" s="3" r="A16">
        <v>288</v>
      </c>
      <c t="n" s="7" r="B16">
        <v>21144</v>
      </c>
      <c t="n" s="6" r="C16">
        <v>21144</v>
      </c>
    </row>
    <row spans="1:3" r="17">
      <c t="s" s="3" r="A17">
        <v>289</v>
      </c>
      <c t="n" s="6" r="B17">
        <v>16266</v>
      </c>
      <c t="n" s="6" r="C17">
        <v>15960</v>
      </c>
    </row>
    <row spans="1:3" r="18">
      <c t="s" s="3" r="A18">
        <v>290</v>
      </c>
      <c t="n" s="7" r="B18">
        <v>4878</v>
      </c>
      <c t="n" s="6" r="C18">
        <v>5184</v>
      </c>
    </row>
    <row spans="1:3" r="19">
      <c t="s" s="3" r="A19">
        <v>296</v>
      </c>
    </row>
    <row spans="1:3" r="20">
      <c t="s" s="3" r="A20">
        <v>283</v>
      </c>
      <c t="s" s="3" r="B20">
        <v>297</v>
      </c>
    </row>
    <row spans="1:3" r="21">
      <c t="s" s="3" r="A21">
        <v>298</v>
      </c>
    </row>
    <row spans="1:3" r="22">
      <c t="s" s="3" r="A22">
        <v>283</v>
      </c>
      <c t="s" s="3" r="B22">
        <v>284</v>
      </c>
    </row>
    <row spans="1:3" r="23">
      <c t="s" s="3" r="A23">
        <v>299</v>
      </c>
    </row>
    <row spans="1:3" r="24">
      <c t="s" s="3" r="A24">
        <v>288</v>
      </c>
      <c t="n" s="7" r="B24">
        <v>3665</v>
      </c>
      <c t="n" s="6" r="C24">
        <v>3665</v>
      </c>
    </row>
    <row spans="1:3" r="25">
      <c t="s" s="3" r="A25">
        <v>289</v>
      </c>
      <c t="n" s="6" r="B25">
        <v>2707</v>
      </c>
      <c t="n" s="6" r="C25">
        <v>2698</v>
      </c>
    </row>
    <row spans="1:3" r="26">
      <c t="s" s="3" r="A26">
        <v>290</v>
      </c>
      <c t="n" s="6" r="B26">
        <v>958</v>
      </c>
      <c t="n" s="6" r="C26">
        <v>967</v>
      </c>
    </row>
    <row spans="1:3" r="27">
      <c t="s" s="3" r="A27">
        <v>288</v>
      </c>
      <c t="n" s="6" r="B27">
        <v>32229</v>
      </c>
      <c t="n" s="6" r="C27">
        <v>32229</v>
      </c>
    </row>
    <row spans="1:3" r="28">
      <c t="s" s="3" r="A28">
        <v>289</v>
      </c>
      <c t="n" s="6" r="B28">
        <v>24831</v>
      </c>
      <c t="n" s="6" r="C28">
        <v>24490</v>
      </c>
    </row>
    <row spans="1:3" r="29">
      <c t="s" s="3" r="A29">
        <v>290</v>
      </c>
      <c t="n" s="6" r="B29">
        <v>7398</v>
      </c>
      <c t="n" s="6" r="C29">
        <v>7739</v>
      </c>
    </row>
    <row spans="1:3" r="30">
      <c t="s" s="3" r="A30">
        <v>300</v>
      </c>
      <c t="n" s="6" r="B30">
        <v>71311</v>
      </c>
      <c t="n" s="6" r="C30">
        <v>71261</v>
      </c>
    </row>
    <row spans="1:3" r="31">
      <c t="s" s="3" r="A31">
        <v>301</v>
      </c>
      <c t="n" s="6" r="B31">
        <v>103540</v>
      </c>
      <c t="n" s="6" r="C31">
        <v>103490</v>
      </c>
    </row>
    <row spans="1:3" r="32">
      <c t="s" s="3" r="A32">
        <v>41</v>
      </c>
      <c t="n" s="7" r="B32">
        <v>78709</v>
      </c>
      <c t="n" s="7" r="C32">
        <v>79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s>
  <sheetData>
    <row spans="1:4" r="1">
      <c t="s" s="1" r="A1">
        <v>302</v>
      </c>
      <c t="s" s="2" r="B1">
        <v>1</v>
      </c>
    </row>
    <row spans="1:4" r="2">
      <c t="s" s="2" r="B2">
        <v>2</v>
      </c>
      <c t="s" s="2" r="C2">
        <v>56</v>
      </c>
      <c t="s" s="2" r="D2">
        <v>32</v>
      </c>
    </row>
    <row spans="1:4" r="3">
      <c t="s" s="3" r="A3">
        <v>303</v>
      </c>
    </row>
    <row spans="1:4" r="4">
      <c t="s" s="3" r="A4">
        <v>304</v>
      </c>
      <c t="n" s="7" r="B4">
        <v>1100</v>
      </c>
      <c t="n" s="7" r="C4">
        <v>2900</v>
      </c>
      <c t="n" s="7" r="D4">
        <v>1100</v>
      </c>
    </row>
    <row spans="1:4" r="5">
      <c t="s" s="3" r="A5">
        <v>305</v>
      </c>
      <c t="s" s="3" r="B5">
        <v>306</v>
      </c>
    </row>
    <row spans="1:4" r="6">
      <c t="s" s="3" r="A6">
        <v>307</v>
      </c>
      <c t="n" s="7" r="B6">
        <v>-100</v>
      </c>
      <c t="n" s="6" r="C6">
        <v>-100</v>
      </c>
    </row>
    <row spans="1:4" r="7">
      <c t="s" s="3" r="A7">
        <v>308</v>
      </c>
      <c t="n" s="6" r="C7">
        <v>1200</v>
      </c>
    </row>
    <row spans="1:4" r="8">
      <c t="s" s="3" r="A8">
        <v>88</v>
      </c>
      <c t="n" s="6" r="B8">
        <v>1700</v>
      </c>
    </row>
    <row spans="1:4" r="9">
      <c t="s" s="3" r="A9">
        <v>260</v>
      </c>
    </row>
    <row spans="1:4" r="10">
      <c t="s" s="3" r="A10">
        <v>309</v>
      </c>
      <c t="n" s="6" r="B10">
        <v>1500</v>
      </c>
    </row>
    <row spans="1:4" r="11">
      <c t="s" s="3" r="A11">
        <v>88</v>
      </c>
      <c t="s" s="3" r="B11">
        <v>73</v>
      </c>
      <c t="n" s="7" r="C11">
        <v>1728</v>
      </c>
    </row>
    <row spans="1:4" r="12">
      <c t="s" s="3" r="A12">
        <v>309</v>
      </c>
      <c t="n" s="7" r="B12">
        <v>17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spans="1:5" r="1">
      <c t="s" s="1" r="A1">
        <v>310</v>
      </c>
      <c t="s" s="2" r="C1">
        <v>311</v>
      </c>
      <c t="s" s="2" r="D1">
        <v>199</v>
      </c>
      <c t="s" s="2" r="E1">
        <v>312</v>
      </c>
    </row>
    <row spans="1:5" r="2">
      <c t="s" s="3" r="A2">
        <v>313</v>
      </c>
    </row>
    <row spans="1:5" r="3">
      <c t="s" s="3" r="A3">
        <v>314</v>
      </c>
      <c t="n" s="7" r="C3">
        <v>100000000</v>
      </c>
    </row>
    <row spans="1:5" r="4">
      <c t="s" s="3" r="A4">
        <v>315</v>
      </c>
    </row>
    <row spans="1:5" r="5">
      <c t="s" s="3" r="A5">
        <v>314</v>
      </c>
      <c t="n" s="6" r="C5">
        <v>200000000</v>
      </c>
    </row>
    <row spans="1:5" r="6">
      <c t="s" s="3" r="A6">
        <v>316</v>
      </c>
    </row>
    <row spans="1:5" r="7">
      <c t="s" s="3" r="A7">
        <v>317</v>
      </c>
      <c t="n" s="7" r="C7">
        <v>142500000</v>
      </c>
    </row>
    <row spans="1:5" r="8">
      <c t="s" s="3" r="A8">
        <v>318</v>
      </c>
      <c t="s" s="3" r="C8">
        <v>297</v>
      </c>
    </row>
    <row spans="1:5" r="9">
      <c t="s" s="3" r="A9">
        <v>319</v>
      </c>
    </row>
    <row spans="1:5" r="10">
      <c t="s" s="3" r="A10">
        <v>317</v>
      </c>
      <c t="s" s="3" r="B10">
        <v>279</v>
      </c>
      <c t="n" s="7" r="D10">
        <v>114000</v>
      </c>
      <c t="n" s="7" r="E10">
        <v>117563</v>
      </c>
    </row>
    <row spans="1:5" r="11">
      <c t="s" s="3" r="A11">
        <v>320</v>
      </c>
      <c t="n" s="6" r="D11">
        <v>16000000</v>
      </c>
    </row>
    <row spans="1:5" r="12">
      <c t="s" s="3" r="A12">
        <v>321</v>
      </c>
      <c t="n" s="6" r="D12">
        <v>21400000</v>
      </c>
    </row>
    <row spans="1:5" r="13">
      <c t="s" s="3" r="A13">
        <v>322</v>
      </c>
      <c t="n" s="6" r="D13">
        <v>26700000</v>
      </c>
    </row>
    <row spans="1:5" r="14">
      <c t="s" s="3" r="A14">
        <v>323</v>
      </c>
      <c t="n" s="7" r="D14">
        <v>49900000</v>
      </c>
    </row>
    <row spans="1:5" r="15">
      <c t="s" s="3" r="A15">
        <v>324</v>
      </c>
    </row>
    <row spans="1:5" r="16">
      <c t="s" s="3" r="A16">
        <v>325</v>
      </c>
      <c t="s" s="3" r="D16">
        <v>326</v>
      </c>
    </row>
    <row spans="1:5" r="17">
      <c t="s" s="3" r="A17">
        <v>327</v>
      </c>
    </row>
    <row spans="1:5" r="18">
      <c t="s" s="3" r="A18">
        <v>325</v>
      </c>
      <c t="s" s="3" r="D18">
        <v>328</v>
      </c>
    </row>
    <row spans="1:5" r="19">
      <c t="s" s="3" r="A19">
        <v>329</v>
      </c>
    </row>
    <row spans="1:5" r="20">
      <c t="s" s="3" r="A20">
        <v>325</v>
      </c>
      <c t="s" s="3" r="D20">
        <v>330</v>
      </c>
    </row>
    <row spans="1:5" r="21">
      <c t="s" s="3" r="A21">
        <v>331</v>
      </c>
    </row>
    <row spans="1:5" r="22">
      <c t="s" s="3" r="A22">
        <v>325</v>
      </c>
      <c t="s" s="3" r="D22">
        <v>332</v>
      </c>
    </row>
    <row spans="1:5" r="23">
      <c t="s" s="3" r="A23">
        <v>333</v>
      </c>
    </row>
    <row spans="1:5" r="24">
      <c t="s" s="3" r="A24">
        <v>334</v>
      </c>
      <c t="n" s="7" r="C24">
        <v>136700000</v>
      </c>
    </row>
    <row spans="1:5" r="25">
      <c t="s" s="3" r="A25">
        <v>335</v>
      </c>
      <c t="n" s="6" r="D25">
        <v>20</v>
      </c>
    </row>
    <row spans="1:5" r="26">
      <c t="s" s="3" r="A26">
        <v>336</v>
      </c>
      <c t="s" s="3" r="D26">
        <v>337</v>
      </c>
    </row>
    <row spans="1:5" r="27">
      <c t="s" s="3" r="A27">
        <v>338</v>
      </c>
      <c t="s" s="3" r="D27">
        <v>339</v>
      </c>
    </row>
    <row spans="1:5" r="28">
      <c t="s" s="3" r="A28">
        <v>340</v>
      </c>
      <c t="s" s="3" r="D28">
        <v>341</v>
      </c>
    </row>
    <row spans="1:5" r="29">
      <c t="s" s="3" r="A29">
        <v>342</v>
      </c>
      <c t="n" s="7" r="D29">
        <v>42750000</v>
      </c>
    </row>
    <row spans="1:5" r="30">
      <c t="n" r="A30"/>
    </row>
    <row spans="1:5" r="31">
      <c t="s" s="3" r="A31">
        <v>279</v>
      </c>
      <c t="s" s="3" r="B31">
        <v>343</v>
      </c>
    </row>
  </sheetData>
  <mergeCells count="3">
    <mergeCell ref="A1:B1"/>
    <mergeCell ref="A30:D30"/>
    <mergeCell ref="B31:D3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s>
  <sheetData>
    <row spans="1:4" r="1">
      <c t="s" s="1" r="A1">
        <v>344</v>
      </c>
      <c t="s" s="2" r="C1">
        <v>2</v>
      </c>
      <c t="s" s="2" r="D1">
        <v>32</v>
      </c>
    </row>
    <row spans="1:4" r="2">
      <c t="s" s="3" r="A2">
        <v>345</v>
      </c>
    </row>
    <row spans="1:4" r="3">
      <c t="n" s="11" r="A3">
        <v>-1</v>
      </c>
      <c t="s" s="3" r="B3">
        <v>279</v>
      </c>
      <c t="n" s="7" r="C3">
        <v>125000</v>
      </c>
      <c t="s" s="3" r="D3">
        <v>73</v>
      </c>
    </row>
    <row spans="1:4" r="4">
      <c t="s" s="3" r="A4">
        <v>319</v>
      </c>
    </row>
    <row spans="1:4" r="5">
      <c t="s" s="3" r="A5">
        <v>317</v>
      </c>
      <c t="s" s="3" r="B5">
        <v>279</v>
      </c>
      <c t="n" s="6" r="C5">
        <v>114000</v>
      </c>
      <c t="n" s="6" r="D5">
        <v>117563</v>
      </c>
    </row>
    <row spans="1:4" r="6">
      <c t="s" s="3" r="A6">
        <v>346</v>
      </c>
      <c t="n" s="6" r="C6">
        <v>-3200000</v>
      </c>
      <c t="n" s="6" r="D6">
        <v>-3573000</v>
      </c>
    </row>
    <row spans="1:4" r="7">
      <c t="s" s="3" r="A7">
        <v>347</v>
      </c>
      <c t="n" s="6" r="C7">
        <v>235800000</v>
      </c>
      <c t="n" s="6" r="D7">
        <v>113990000</v>
      </c>
    </row>
    <row spans="1:4" r="8">
      <c t="s" s="3" r="A8">
        <v>348</v>
      </c>
      <c t="n" s="6" r="C8">
        <v>146375000</v>
      </c>
      <c t="n" s="6" r="D8">
        <v>19594000</v>
      </c>
    </row>
    <row spans="1:4" r="9">
      <c t="s" s="3" r="A9">
        <v>49</v>
      </c>
      <c t="n" s="7" r="C9">
        <v>89425000</v>
      </c>
      <c t="n" s="7" r="D9">
        <v>94396000</v>
      </c>
    </row>
    <row spans="1:4" r="10">
      <c t="n" r="A10"/>
    </row>
    <row spans="1:4" r="11">
      <c t="s" s="3" r="A11">
        <v>279</v>
      </c>
      <c t="s" s="3" r="B11">
        <v>343</v>
      </c>
    </row>
  </sheetData>
  <mergeCells count="3">
    <mergeCell ref="A1:B1"/>
    <mergeCell ref="A10:C10"/>
    <mergeCell ref="B11:C1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9</v>
      </c>
      <c t="s" s="2" r="B1">
        <v>2</v>
      </c>
      <c t="s" s="2" r="C1">
        <v>32</v>
      </c>
    </row>
    <row spans="1:3" r="2">
      <c t="s" s="3" r="A2">
        <v>350</v>
      </c>
    </row>
    <row spans="1:3" r="3">
      <c t="s" s="3" r="A3">
        <v>351</v>
      </c>
      <c t="n" s="7" r="B3">
        <v>30789</v>
      </c>
      <c t="n" s="7" r="C3">
        <v>30789</v>
      </c>
    </row>
    <row spans="1:3" r="4">
      <c t="s" s="3" r="A4">
        <v>352</v>
      </c>
    </row>
    <row spans="1:3" r="5">
      <c t="s" s="3" r="A5">
        <v>351</v>
      </c>
      <c t="n" s="6" r="B5">
        <v>9512</v>
      </c>
      <c t="n" s="6" r="C5">
        <v>9483</v>
      </c>
    </row>
    <row spans="1:3" r="6">
      <c t="s" s="3" r="A6">
        <v>353</v>
      </c>
    </row>
    <row spans="1:3" r="7">
      <c t="s" s="3" r="A7">
        <v>351</v>
      </c>
      <c t="n" s="6" r="B7">
        <v>55746</v>
      </c>
      <c t="n" s="6" r="C7">
        <v>54950</v>
      </c>
    </row>
    <row spans="1:3" r="8">
      <c t="s" s="3" r="A8">
        <v>354</v>
      </c>
    </row>
    <row spans="1:3" r="9">
      <c t="s" s="3" r="A9">
        <v>351</v>
      </c>
      <c t="n" s="6" r="B9">
        <v>21717</v>
      </c>
      <c t="n" s="6" r="C9">
        <v>21584</v>
      </c>
    </row>
    <row spans="1:3" r="10">
      <c t="s" s="3" r="A10">
        <v>355</v>
      </c>
    </row>
    <row spans="1:3" r="11">
      <c t="s" s="3" r="A11">
        <v>351</v>
      </c>
      <c t="n" s="6" r="B11">
        <v>66275</v>
      </c>
      <c t="n" s="6" r="C11">
        <v>72912</v>
      </c>
    </row>
    <row spans="1:3" r="12">
      <c t="s" s="3" r="A12">
        <v>356</v>
      </c>
    </row>
    <row spans="1:3" r="13">
      <c t="s" s="3" r="A13">
        <v>351</v>
      </c>
      <c t="n" s="6" r="B13">
        <v>60957</v>
      </c>
      <c t="n" s="6" r="C13">
        <v>52737</v>
      </c>
    </row>
    <row spans="1:3" r="14">
      <c t="s" s="3" r="A14">
        <v>357</v>
      </c>
    </row>
    <row spans="1:3" r="15">
      <c t="s" s="3" r="A15">
        <v>351</v>
      </c>
      <c t="n" s="6" r="B15">
        <v>137987</v>
      </c>
      <c t="n" s="6" r="C15">
        <v>136333</v>
      </c>
    </row>
    <row spans="1:3" r="16">
      <c t="s" s="3" r="A16">
        <v>358</v>
      </c>
    </row>
    <row spans="1:3" r="17">
      <c t="s" s="3" r="A17">
        <v>351</v>
      </c>
      <c t="n" s="6" r="B17">
        <v>8957</v>
      </c>
      <c t="n" s="6" r="C17">
        <v>8513</v>
      </c>
    </row>
    <row spans="1:3" r="18">
      <c t="s" s="3" r="A18">
        <v>351</v>
      </c>
      <c t="n" s="6" r="B18">
        <v>391940</v>
      </c>
      <c t="n" s="6" r="C18">
        <v>387301</v>
      </c>
    </row>
    <row spans="1:3" r="19">
      <c t="s" s="3" r="A19">
        <v>359</v>
      </c>
      <c t="n" s="6" r="B19">
        <v>-223754</v>
      </c>
      <c t="n" s="6" r="C19">
        <v>-215939</v>
      </c>
    </row>
    <row spans="1:3" r="20">
      <c t="s" s="3" r="A20">
        <v>39</v>
      </c>
      <c t="n" s="7" r="B20">
        <v>168186</v>
      </c>
      <c t="n" s="7" r="C20">
        <v>17136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60</v>
      </c>
      <c t="s" s="2" r="C1">
        <v>2</v>
      </c>
      <c t="s" s="2" r="D1">
        <v>32</v>
      </c>
    </row>
    <row spans="1:4" r="2">
      <c t="s" s="3" r="A2">
        <v>361</v>
      </c>
    </row>
    <row spans="1:4" r="3">
      <c t="s" s="3" r="A3">
        <v>362</v>
      </c>
      <c t="s" s="3" r="B3">
        <v>279</v>
      </c>
      <c t="n" s="7" r="C3">
        <v>5887</v>
      </c>
      <c t="n" s="7" r="D3">
        <v>4852</v>
      </c>
    </row>
    <row spans="1:4" r="4">
      <c t="s" s="3" r="A4">
        <v>363</v>
      </c>
      <c t="n" s="6" r="C4">
        <v>5887</v>
      </c>
      <c t="n" s="6" r="D4">
        <v>4852</v>
      </c>
    </row>
    <row spans="1:4" r="5">
      <c t="s" s="3" r="A5">
        <v>364</v>
      </c>
    </row>
    <row spans="1:4" r="6">
      <c t="s" s="3" r="A6">
        <v>362</v>
      </c>
      <c t="s" s="3" r="B6">
        <v>279</v>
      </c>
      <c t="s" s="3" r="C6">
        <v>73</v>
      </c>
      <c t="s" s="3" r="D6">
        <v>73</v>
      </c>
    </row>
    <row spans="1:4" r="7">
      <c t="s" s="3" r="A7">
        <v>363</v>
      </c>
      <c t="s" s="3" r="C7">
        <v>73</v>
      </c>
      <c t="s" s="3" r="D7">
        <v>73</v>
      </c>
    </row>
    <row spans="1:4" r="8">
      <c t="s" s="3" r="A8">
        <v>365</v>
      </c>
    </row>
    <row spans="1:4" r="9">
      <c t="s" s="3" r="A9">
        <v>362</v>
      </c>
      <c t="s" s="3" r="B9">
        <v>279</v>
      </c>
      <c t="s" s="3" r="D9">
        <v>73</v>
      </c>
    </row>
    <row spans="1:4" r="10">
      <c t="s" s="3" r="A10">
        <v>363</v>
      </c>
      <c t="s" s="3" r="C10">
        <v>73</v>
      </c>
      <c t="s" s="3" r="D10">
        <v>73</v>
      </c>
    </row>
    <row spans="1:4" r="11">
      <c t="s" s="3" r="A11">
        <v>362</v>
      </c>
      <c t="s" s="3" r="B11">
        <v>279</v>
      </c>
      <c t="n" s="6" r="C11">
        <v>5887</v>
      </c>
      <c t="n" s="6" r="D11">
        <v>4852</v>
      </c>
    </row>
    <row spans="1:4" r="12">
      <c t="s" s="3" r="A12">
        <v>363</v>
      </c>
      <c t="n" s="7" r="C12">
        <v>5887</v>
      </c>
      <c t="n" s="7" r="D12">
        <v>4852</v>
      </c>
    </row>
    <row spans="1:4" r="13">
      <c t="n" r="A13"/>
    </row>
    <row spans="1:4" r="14">
      <c t="s" s="3" r="A14">
        <v>279</v>
      </c>
      <c t="s" s="3" r="B14">
        <v>366</v>
      </c>
    </row>
  </sheetData>
  <mergeCells count="3">
    <mergeCell ref="A1:B1"/>
    <mergeCell ref="A13:C13"/>
    <mergeCell ref="B14:C1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7</v>
      </c>
      <c t="s" s="2" r="B1">
        <v>1</v>
      </c>
    </row>
    <row spans="1:3" r="2">
      <c t="s" s="2" r="B2">
        <v>2</v>
      </c>
      <c t="s" s="2" r="C2">
        <v>56</v>
      </c>
    </row>
    <row spans="1:3" r="3">
      <c t="s" s="3" r="A3">
        <v>368</v>
      </c>
      <c t="s" s="3" r="B3">
        <v>369</v>
      </c>
      <c t="s" s="3" r="C3">
        <v>370</v>
      </c>
    </row>
    <row spans="1:3" r="4">
      <c t="s" s="3" r="A4">
        <v>371</v>
      </c>
      <c t="s" s="3" r="B4">
        <v>372</v>
      </c>
      <c t="s" s="3" r="C4">
        <v>372</v>
      </c>
    </row>
    <row spans="1:3" r="5">
      <c t="s" s="3" r="A5">
        <v>373</v>
      </c>
      <c t="n" s="9" r="B5">
        <v>0.6</v>
      </c>
    </row>
    <row spans="1:3" r="6">
      <c t="s" s="3" r="A6">
        <v>374</v>
      </c>
      <c t="n" s="10" r="B6">
        <v>0.1</v>
      </c>
    </row>
    <row spans="1:3" r="7">
      <c t="s" s="3" r="A7">
        <v>375</v>
      </c>
      <c t="n" s="9" r="B7">
        <v>0.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15"/>
  </cols>
  <sheetData>
    <row spans="1:2" r="1">
      <c t="s" s="1" r="A1">
        <v>376</v>
      </c>
      <c t="s" s="2" r="B1">
        <v>1</v>
      </c>
    </row>
    <row spans="1:2" r="2">
      <c t="s" s="2" r="B2">
        <v>2</v>
      </c>
    </row>
    <row spans="1:2" r="3">
      <c t="s" s="3" r="A3">
        <v>377</v>
      </c>
      <c t="n" s="6" r="B3">
        <v>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378</v>
      </c>
      <c t="s" s="2" r="C1">
        <v>1</v>
      </c>
    </row>
    <row spans="1:4" r="2">
      <c t="s" s="2" r="C2">
        <v>2</v>
      </c>
      <c t="s" s="2" r="D2">
        <v>56</v>
      </c>
    </row>
    <row spans="1:4" r="3">
      <c t="s" s="3" r="A3">
        <v>277</v>
      </c>
    </row>
    <row spans="1:4" r="4">
      <c t="s" s="3" r="A4">
        <v>57</v>
      </c>
      <c t="n" s="7" r="C4">
        <v>75215</v>
      </c>
      <c t="n" s="7" r="D4">
        <v>72948</v>
      </c>
    </row>
    <row spans="1:4" r="5">
      <c t="s" s="3" r="A5">
        <v>379</v>
      </c>
      <c t="n" s="6" r="C5">
        <v>8181</v>
      </c>
      <c t="n" s="6" r="D5">
        <v>7549</v>
      </c>
    </row>
    <row spans="1:4" r="6">
      <c t="s" s="3" r="A6">
        <v>380</v>
      </c>
    </row>
    <row spans="1:4" r="7">
      <c t="s" s="3" r="A7">
        <v>57</v>
      </c>
      <c t="n" s="6" r="C7">
        <v>20964</v>
      </c>
      <c t="n" s="6" r="D7">
        <v>21549</v>
      </c>
    </row>
    <row spans="1:4" r="8">
      <c t="s" s="3" r="A8">
        <v>379</v>
      </c>
      <c t="n" s="6" r="C8">
        <v>7279</v>
      </c>
      <c t="n" s="6" r="D8">
        <v>6915</v>
      </c>
    </row>
    <row spans="1:4" r="9">
      <c t="s" s="3" r="A9">
        <v>268</v>
      </c>
    </row>
    <row spans="1:4" r="10">
      <c t="s" s="3" r="A10">
        <v>57</v>
      </c>
      <c t="n" s="6" r="C10">
        <v>69814</v>
      </c>
      <c t="n" s="6" r="D10">
        <v>61592</v>
      </c>
    </row>
    <row spans="1:4" r="11">
      <c t="s" s="3" r="A11">
        <v>379</v>
      </c>
      <c t="n" s="6" r="C11">
        <v>-9304</v>
      </c>
      <c t="n" s="6" r="D11">
        <v>-8494</v>
      </c>
    </row>
    <row spans="1:4" r="12">
      <c t="s" s="3" r="A12">
        <v>381</v>
      </c>
    </row>
    <row spans="1:4" r="13">
      <c t="s" s="3" r="A13">
        <v>57</v>
      </c>
      <c t="n" s="6" r="C13">
        <v>263</v>
      </c>
      <c t="n" s="6" r="D13">
        <v>257</v>
      </c>
    </row>
    <row spans="1:4" r="14">
      <c t="s" s="3" r="A14">
        <v>382</v>
      </c>
      <c t="s" s="3" r="B14">
        <v>279</v>
      </c>
      <c t="n" s="6" r="C14">
        <v>-21268</v>
      </c>
      <c t="n" s="6" r="D14">
        <v>-20269</v>
      </c>
    </row>
    <row spans="1:4" r="15">
      <c t="s" s="3" r="A15">
        <v>383</v>
      </c>
    </row>
    <row spans="1:4" r="16">
      <c t="s" s="3" r="A16">
        <v>57</v>
      </c>
      <c t="n" s="6" r="C16">
        <v>-427</v>
      </c>
      <c t="n" s="6" r="D16">
        <v>-305</v>
      </c>
    </row>
    <row spans="1:4" r="17">
      <c t="s" s="3" r="A17">
        <v>57</v>
      </c>
      <c t="n" s="6" r="C17">
        <v>165829</v>
      </c>
      <c t="n" s="6" r="D17">
        <v>156041</v>
      </c>
    </row>
    <row spans="1:4" r="18">
      <c t="s" s="3" r="A18">
        <v>379</v>
      </c>
      <c t="n" s="6" r="C18">
        <v>6156</v>
      </c>
      <c t="n" s="6" r="D18">
        <v>5970</v>
      </c>
    </row>
    <row spans="1:4" r="19">
      <c t="s" s="3" r="A19">
        <v>64</v>
      </c>
      <c t="n" s="6" r="C19">
        <v>-7997</v>
      </c>
      <c t="n" s="6" r="D19">
        <v>-7972</v>
      </c>
    </row>
    <row spans="1:4" r="20">
      <c t="s" s="3" r="A20">
        <v>66</v>
      </c>
      <c t="n" s="7" r="C20">
        <v>-23109</v>
      </c>
      <c t="n" s="7" r="D20">
        <v>-22271</v>
      </c>
    </row>
    <row spans="1:4" r="21">
      <c t="n" r="A21"/>
    </row>
    <row spans="1:4" r="22">
      <c t="s" s="3" r="A22">
        <v>279</v>
      </c>
      <c t="s" s="3" r="B22">
        <v>384</v>
      </c>
    </row>
  </sheetData>
  <mergeCells count="4">
    <mergeCell ref="A1:B2"/>
    <mergeCell ref="C1:D1"/>
    <mergeCell ref="A21:C21"/>
    <mergeCell ref="B22:C2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85</v>
      </c>
      <c t="s" s="2" r="B1">
        <v>386</v>
      </c>
      <c t="s" s="2" r="C1">
        <v>387</v>
      </c>
      <c t="s" s="2" r="D1">
        <v>388</v>
      </c>
    </row>
    <row spans="1:4" r="2">
      <c t="s" s="3" r="A2">
        <v>389</v>
      </c>
      <c t="n" s="9" r="C2">
        <v>101.4</v>
      </c>
      <c t="n" s="9" r="D2">
        <v>97.40000000000001</v>
      </c>
    </row>
    <row spans="1:4" r="3">
      <c t="s" s="3" r="A3">
        <v>390</v>
      </c>
      <c t="n" s="9" r="B3">
        <v>1.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3</v>
      </c>
      <c t="s" s="2" r="B1">
        <v>1</v>
      </c>
    </row>
    <row spans="1:3" r="2">
      <c t="s" s="2" r="B2">
        <v>2</v>
      </c>
      <c t="s" s="2" r="C2">
        <v>56</v>
      </c>
    </row>
    <row spans="1:3" r="3">
      <c t="s" s="4" r="A3">
        <v>84</v>
      </c>
    </row>
    <row spans="1:3" r="4">
      <c t="s" s="3" r="A4">
        <v>71</v>
      </c>
      <c t="n" s="7" r="B4">
        <v>-15771</v>
      </c>
      <c t="n" s="7" r="C4">
        <v>-5436</v>
      </c>
    </row>
    <row spans="1:3" r="5">
      <c t="s" s="4" r="A5">
        <v>85</v>
      </c>
    </row>
    <row spans="1:3" r="6">
      <c t="s" s="3" r="A6">
        <v>64</v>
      </c>
      <c t="n" s="6" r="B6">
        <v>7997</v>
      </c>
      <c t="n" s="6" r="C6">
        <v>7972</v>
      </c>
    </row>
    <row spans="1:3" r="7">
      <c t="s" s="3" r="A7">
        <v>86</v>
      </c>
      <c t="n" s="6" r="B7">
        <v>374</v>
      </c>
      <c t="n" s="6" r="C7">
        <v>414</v>
      </c>
    </row>
    <row spans="1:3" r="8">
      <c t="s" s="3" r="A8">
        <v>87</v>
      </c>
      <c t="n" s="6" r="B8">
        <v>-703</v>
      </c>
      <c t="n" s="6" r="C8">
        <v>-740</v>
      </c>
    </row>
    <row spans="1:3" r="9">
      <c t="s" s="3" r="A9">
        <v>88</v>
      </c>
      <c t="s" s="3" r="B9">
        <v>73</v>
      </c>
      <c t="n" s="6" r="C9">
        <v>1728</v>
      </c>
    </row>
    <row spans="1:3" r="10">
      <c t="s" s="3" r="A10">
        <v>89</v>
      </c>
      <c t="s" s="3" r="B10">
        <v>73</v>
      </c>
      <c t="n" s="6" r="C10">
        <v>1879</v>
      </c>
    </row>
    <row spans="1:3" r="11">
      <c t="s" s="3" r="A11">
        <v>90</v>
      </c>
      <c t="s" s="3" r="B11">
        <v>73</v>
      </c>
      <c t="n" s="6" r="C11">
        <v>-19611</v>
      </c>
    </row>
    <row spans="1:3" r="12">
      <c t="s" s="3" r="A12">
        <v>91</v>
      </c>
      <c t="n" s="6" r="B12">
        <v>188</v>
      </c>
      <c t="n" s="6" r="C12">
        <v>454</v>
      </c>
    </row>
    <row spans="1:3" r="13">
      <c t="s" s="3" r="A13">
        <v>92</v>
      </c>
      <c t="n" s="6" r="B13">
        <v>1774</v>
      </c>
      <c t="n" s="6" r="C13">
        <v>1518</v>
      </c>
    </row>
    <row spans="1:3" r="14">
      <c t="s" s="3" r="A14">
        <v>93</v>
      </c>
      <c t="n" s="6" r="B14">
        <v>264</v>
      </c>
      <c t="n" s="6" r="C14">
        <v>181</v>
      </c>
    </row>
    <row spans="1:3" r="15">
      <c t="s" s="4" r="A15">
        <v>94</v>
      </c>
    </row>
    <row spans="1:3" r="16">
      <c t="s" s="3" r="A16">
        <v>95</v>
      </c>
      <c t="n" s="6" r="B16">
        <v>-23886</v>
      </c>
      <c t="n" s="6" r="C16">
        <v>-13152</v>
      </c>
    </row>
    <row spans="1:3" r="17">
      <c t="s" s="3" r="A17">
        <v>96</v>
      </c>
      <c t="s" s="3" r="B17">
        <v>73</v>
      </c>
      <c t="n" s="6" r="C17">
        <v>-449</v>
      </c>
    </row>
    <row spans="1:3" r="18">
      <c t="s" s="3" r="A18">
        <v>36</v>
      </c>
      <c t="n" s="6" r="B18">
        <v>-88054</v>
      </c>
      <c t="n" s="6" r="C18">
        <v>-94756</v>
      </c>
    </row>
    <row spans="1:3" r="19">
      <c t="s" s="3" r="A19">
        <v>37</v>
      </c>
      <c t="n" s="6" r="B19">
        <v>-11470</v>
      </c>
      <c t="n" s="6" r="C19">
        <v>-4861</v>
      </c>
    </row>
    <row spans="1:3" r="20">
      <c t="s" s="3" r="A20">
        <v>97</v>
      </c>
      <c t="n" s="6" r="B20">
        <v>-5518</v>
      </c>
      <c t="n" s="6" r="C20">
        <v>-15342</v>
      </c>
    </row>
    <row spans="1:3" r="21">
      <c t="s" s="3" r="A21">
        <v>42</v>
      </c>
      <c t="s" s="3" r="B21">
        <v>73</v>
      </c>
      <c t="n" s="6" r="C21">
        <v>-75</v>
      </c>
    </row>
    <row spans="1:3" r="22">
      <c t="s" s="3" r="A22">
        <v>51</v>
      </c>
      <c t="n" s="6" r="B22">
        <v>-37</v>
      </c>
      <c t="n" s="6" r="C22">
        <v>45</v>
      </c>
    </row>
    <row spans="1:3" r="23">
      <c t="s" s="3" r="A23">
        <v>98</v>
      </c>
      <c t="n" s="6" r="B23">
        <v>-134842</v>
      </c>
      <c t="n" s="6" r="C23">
        <v>-140231</v>
      </c>
    </row>
    <row spans="1:3" r="24">
      <c t="s" s="4" r="A24">
        <v>99</v>
      </c>
    </row>
    <row spans="1:3" r="25">
      <c t="s" s="3" r="A25">
        <v>100</v>
      </c>
      <c t="n" s="6" r="B25">
        <v>-4703</v>
      </c>
      <c t="n" s="6" r="C25">
        <v>-6224</v>
      </c>
    </row>
    <row spans="1:3" r="26">
      <c t="s" s="3" r="A26">
        <v>101</v>
      </c>
      <c t="n" s="6" r="B26">
        <v>-4703</v>
      </c>
      <c t="n" s="6" r="C26">
        <v>-6224</v>
      </c>
    </row>
    <row spans="1:3" r="27">
      <c t="s" s="4" r="A27">
        <v>102</v>
      </c>
    </row>
    <row spans="1:3" r="28">
      <c t="s" s="3" r="A28">
        <v>103</v>
      </c>
      <c t="n" s="6" r="B28">
        <v>-2964</v>
      </c>
      <c t="n" s="6" r="C28">
        <v>-4717</v>
      </c>
    </row>
    <row spans="1:3" r="29">
      <c t="s" s="3" r="A29">
        <v>104</v>
      </c>
      <c t="n" s="6" r="B29">
        <v>1</v>
      </c>
      <c t="n" s="6" r="C29">
        <v>1</v>
      </c>
    </row>
    <row spans="1:3" r="30">
      <c t="s" s="3" r="A30">
        <v>105</v>
      </c>
      <c t="n" s="6" r="B30">
        <v>125000</v>
      </c>
      <c t="n" s="6" r="C30">
        <v>141903</v>
      </c>
    </row>
    <row spans="1:3" r="31">
      <c t="s" s="3" r="A31">
        <v>106</v>
      </c>
      <c t="n" s="6" r="B31">
        <v>-3563</v>
      </c>
      <c t="n" s="6" r="C31">
        <v>-16685</v>
      </c>
    </row>
    <row spans="1:3" r="32">
      <c t="s" s="3" r="A32">
        <v>107</v>
      </c>
      <c t="n" s="6" r="B32">
        <v>118474</v>
      </c>
      <c t="n" s="6" r="C32">
        <v>120502</v>
      </c>
    </row>
    <row spans="1:3" r="33">
      <c t="s" s="3" r="A33">
        <v>108</v>
      </c>
      <c t="n" s="6" r="B33">
        <v>-21071</v>
      </c>
      <c t="n" s="6" r="C33">
        <v>-25953</v>
      </c>
    </row>
    <row spans="1:3" r="34">
      <c t="s" s="4" r="A34">
        <v>109</v>
      </c>
    </row>
    <row spans="1:3" r="35">
      <c t="s" s="3" r="A35">
        <v>110</v>
      </c>
      <c t="n" s="6" r="B35">
        <v>27826</v>
      </c>
      <c t="n" s="6" r="C35">
        <v>27940</v>
      </c>
    </row>
    <row spans="1:3" r="36">
      <c t="s" s="3" r="A36">
        <v>111</v>
      </c>
      <c t="n" s="7" r="B36">
        <v>6755</v>
      </c>
      <c t="n" s="7" r="C36">
        <v>19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391</v>
      </c>
      <c t="s" s="2" r="B1">
        <v>392</v>
      </c>
      <c t="s" s="2" r="C1">
        <v>1</v>
      </c>
    </row>
    <row spans="1:4" r="2">
      <c t="s" s="2" r="B2">
        <v>253</v>
      </c>
      <c t="s" s="2" r="C2">
        <v>2</v>
      </c>
      <c t="s" s="2" r="D2">
        <v>56</v>
      </c>
    </row>
    <row spans="1:4" r="3">
      <c t="s" s="3" r="A3">
        <v>393</v>
      </c>
    </row>
    <row spans="1:4" r="4">
      <c t="s" s="3" r="A4">
        <v>394</v>
      </c>
      <c t="n" s="7" r="D4">
        <v>19600</v>
      </c>
    </row>
    <row spans="1:4" r="5">
      <c t="s" s="3" r="A5">
        <v>395</v>
      </c>
    </row>
    <row spans="1:4" r="6">
      <c t="s" s="3" r="A6">
        <v>396</v>
      </c>
      <c t="n" s="6" r="D6">
        <v>55000</v>
      </c>
    </row>
    <row spans="1:4" r="7">
      <c t="s" s="3" r="A7">
        <v>397</v>
      </c>
      <c t="n" s="6" r="D7">
        <v>29587</v>
      </c>
    </row>
    <row spans="1:4" r="8">
      <c t="s" s="3" r="A8">
        <v>398</v>
      </c>
      <c t="n" s="6" r="D8">
        <v>5802</v>
      </c>
    </row>
    <row spans="1:4" r="9">
      <c t="s" s="3" r="A9">
        <v>394</v>
      </c>
      <c t="n" s="6" r="D9">
        <v>19611</v>
      </c>
    </row>
    <row spans="1:4" r="10">
      <c t="s" s="3" r="A10">
        <v>399</v>
      </c>
      <c t="n" s="7" r="B10">
        <v>25000</v>
      </c>
      <c t="n" s="6" r="D10">
        <v>30000</v>
      </c>
    </row>
    <row spans="1:4" r="11">
      <c t="s" s="3" r="A11">
        <v>394</v>
      </c>
      <c t="s" s="3" r="C11">
        <v>73</v>
      </c>
      <c t="n" s="7" r="D11">
        <v>19611</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0</v>
      </c>
      <c t="s" s="2" r="B1">
        <v>1</v>
      </c>
    </row>
    <row spans="1:3" r="2">
      <c t="s" s="2" r="B2">
        <v>2</v>
      </c>
      <c t="s" s="2" r="C2">
        <v>56</v>
      </c>
    </row>
    <row spans="1:3" r="3">
      <c t="s" s="3" r="A3">
        <v>395</v>
      </c>
    </row>
    <row spans="1:3" r="4">
      <c t="s" s="3" r="A4">
        <v>401</v>
      </c>
      <c t="n" s="7" r="C4">
        <v>29587</v>
      </c>
    </row>
    <row spans="1:3" r="5">
      <c t="s" s="3" r="A5">
        <v>402</v>
      </c>
      <c t="n" s="6" r="C5">
        <v>5802</v>
      </c>
    </row>
    <row spans="1:3" r="6">
      <c t="s" s="3" r="A6">
        <v>403</v>
      </c>
      <c t="n" s="6" r="C6">
        <v>35389</v>
      </c>
    </row>
    <row spans="1:3" r="7">
      <c t="s" s="3" r="A7">
        <v>404</v>
      </c>
      <c t="n" s="6" r="C7">
        <v>-55000</v>
      </c>
    </row>
    <row spans="1:3" r="8">
      <c t="s" s="3" r="A8">
        <v>90</v>
      </c>
      <c t="n" s="6" r="C8">
        <v>-19611</v>
      </c>
    </row>
    <row spans="1:3" r="9">
      <c t="s" s="3" r="A9">
        <v>90</v>
      </c>
      <c t="s" s="3" r="B9">
        <v>73</v>
      </c>
      <c t="n" s="7" r="C9">
        <v>-196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2</v>
      </c>
      <c t="s" s="2" r="B1">
        <v>1</v>
      </c>
    </row>
    <row spans="1:2" r="2">
      <c t="s" s="2" r="B2">
        <v>2</v>
      </c>
    </row>
    <row spans="1:2" r="3">
      <c t="s" s="4" r="A3">
        <v>113</v>
      </c>
    </row>
    <row spans="1:2" r="4">
      <c t="s" s="3" r="A4">
        <v>114</v>
      </c>
      <c t="s" s="3" r="B4">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16</v>
      </c>
      <c t="s" s="2" r="B1">
        <v>1</v>
      </c>
    </row>
    <row spans="1:2" r="2">
      <c t="s" s="2" r="B2">
        <v>2</v>
      </c>
    </row>
    <row spans="1:2" r="3">
      <c t="s" s="4" r="A3">
        <v>113</v>
      </c>
    </row>
    <row spans="1:2" r="4">
      <c t="s" s="3" r="A4">
        <v>117</v>
      </c>
      <c t="s" s="3" r="B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19</v>
      </c>
      <c t="s" s="2" r="B1">
        <v>1</v>
      </c>
    </row>
    <row spans="1:2" r="2">
      <c t="s" s="2" r="B2">
        <v>2</v>
      </c>
    </row>
    <row spans="1:2" r="3">
      <c t="s" s="4" r="A3">
        <v>113</v>
      </c>
    </row>
    <row spans="1:2" r="4">
      <c t="s" s="3" r="A4">
        <v>120</v>
      </c>
      <c t="s" s="3" r="B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22</v>
      </c>
      <c t="s" s="2" r="B1">
        <v>1</v>
      </c>
    </row>
    <row spans="1:2" r="2">
      <c t="s" s="2" r="B2">
        <v>2</v>
      </c>
    </row>
    <row spans="1:2" r="3">
      <c t="s" s="4" r="A3">
        <v>113</v>
      </c>
    </row>
    <row spans="1:2" r="4">
      <c t="s" s="3" r="A4">
        <v>123</v>
      </c>
      <c t="s" s="3" r="B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Statemen</vt:lpstr>
      <vt:lpstr>Condensed Consolidated Stateme4</vt:lpstr>
      <vt:lpstr>Condensed Consolidated Stateme5</vt:lpstr>
      <vt:lpstr>Note 1 - Accounting Policies</vt:lpstr>
      <vt:lpstr>Note 2 - Net Income (Loss) Per </vt:lpstr>
      <vt:lpstr>Note 3 - Stock-based Compensati</vt:lpstr>
      <vt:lpstr>Note 4 - Disposition of Colonia</vt:lpstr>
      <vt:lpstr>Note 5 - Inventory</vt:lpstr>
      <vt:lpstr>Note 6 - Goodwill and Intangibl</vt:lpstr>
      <vt:lpstr>Note 7 - Investments</vt:lpstr>
      <vt:lpstr>Note 8 - Debt</vt:lpstr>
      <vt:lpstr>Note 9 - Property, Plant and Eq</vt:lpstr>
      <vt:lpstr>Note 10 - Fair Value Measuremen</vt:lpstr>
      <vt:lpstr>Note 11 - Income Taxes</vt:lpstr>
      <vt:lpstr>Note 12 - Business Segments</vt:lpstr>
      <vt:lpstr>Note 13 - Commitments and Conti</vt:lpstr>
      <vt:lpstr>Note 14 - Fire at the Fannie Ma</vt:lpstr>
      <vt:lpstr>Significant Accounting Policies</vt:lpstr>
      <vt:lpstr>Note 3 - Stock-based Compensa21</vt:lpstr>
      <vt:lpstr>Note 5 - Inventory (Tables)</vt:lpstr>
      <vt:lpstr>Note 6 - Goodwill and Intangi23</vt:lpstr>
      <vt:lpstr>Note 8 - Debt (Tables)</vt:lpstr>
      <vt:lpstr>Note 9 - Property, Plant and 25</vt:lpstr>
      <vt:lpstr>Note 10 - Fair Value Measurem26</vt:lpstr>
      <vt:lpstr>Note 12 - Business Segments (Ta</vt:lpstr>
      <vt:lpstr>Note 14 - Fire at the Fannie 28</vt:lpstr>
      <vt:lpstr>Note 1 - Accounting Policies (D</vt:lpstr>
      <vt:lpstr>Note 2 - Net Income (Loss) Pe30</vt:lpstr>
      <vt:lpstr>Note 3 - Stock-based Compensa31</vt:lpstr>
      <vt:lpstr>Note 3 - Stock-based Compensa32</vt:lpstr>
      <vt:lpstr>Note 3 - Stock-based Compensa33</vt:lpstr>
      <vt:lpstr>Note 3 - Stock-based Compensa34</vt:lpstr>
      <vt:lpstr>Note 3 - Stock-based Compensa35</vt:lpstr>
      <vt:lpstr>Note 4 - Disposition of Colon36</vt:lpstr>
      <vt:lpstr>Note 5 - Inventory - The Compan</vt:lpstr>
      <vt:lpstr>Note 6 - Goodwill and Intangi38</vt:lpstr>
      <vt:lpstr>Note 6 - Goodwill and Intangi39</vt:lpstr>
      <vt:lpstr>Note 6 - Goodwill and Intangi40</vt:lpstr>
      <vt:lpstr>Note 7 - Investments (Details T</vt:lpstr>
      <vt:lpstr>Note 8 - Debt (Details Textual)</vt:lpstr>
      <vt:lpstr>Note 8 - Debt - Current and Lon</vt:lpstr>
      <vt:lpstr>Note 9 - Property, Plant and 44</vt:lpstr>
      <vt:lpstr>Note 10 - Fair Value Measurem45</vt:lpstr>
      <vt:lpstr>Note 11 - Income Taxes (Details</vt:lpstr>
      <vt:lpstr>Note 12 - Business Segments (De</vt:lpstr>
      <vt:lpstr>Note 12 - Business Segments - S</vt:lpstr>
      <vt:lpstr>Note 13 - Commitments and Con49</vt:lpstr>
      <vt:lpstr>Note 14 - Fire at the Fannie 50</vt:lpstr>
      <vt:lpstr>Note 14 - Fire at the Fannie 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0:27:51Z</dcterms:created>
  <dcterms:modified xmlns:dcterms="http://purl.org/dc/terms/" xmlns:xsi="http://www.w3.org/2001/XMLSchema-instance" xsi:type="dcterms:W3CDTF">2016-11-14T10:27:51Z</dcterms:modified>
  <dc:title xmlns:dc="http://purl.org/dc/elements/1.1/">Untitled</dc:title>
  <dc:description xmlns:dc="http://purl.org/dc/elements/1.1/"/>
  <dc:subject xmlns:dc="http://purl.org/dc/elements/1.1/"/>
  <cp:keywords/>
  <cp:category/>
</cp:coreProperties>
</file>